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Deferred Costs" sheetId="12" state="visible" r:id="rId12"/>
    <sheet xmlns:r="http://schemas.openxmlformats.org/officeDocument/2006/relationships" name="Financial Instrument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 sheetId="20" state="visible" r:id="rId20"/>
    <sheet xmlns:r="http://schemas.openxmlformats.org/officeDocument/2006/relationships" name="General (Policies)" sheetId="21" state="visible" r:id="rId21"/>
    <sheet xmlns:r="http://schemas.openxmlformats.org/officeDocument/2006/relationships" name="Business Acquisitions (Tables)" sheetId="22" state="visible" r:id="rId22"/>
    <sheet xmlns:r="http://schemas.openxmlformats.org/officeDocument/2006/relationships" name="Revenue (Tables)" sheetId="23" state="visible" r:id="rId23"/>
    <sheet xmlns:r="http://schemas.openxmlformats.org/officeDocument/2006/relationships" name="Deferred Costs (Tables)" sheetId="24" state="visible" r:id="rId24"/>
    <sheet xmlns:r="http://schemas.openxmlformats.org/officeDocument/2006/relationships" name="Financial Instruments (Tables)" sheetId="25" state="visible" r:id="rId25"/>
    <sheet xmlns:r="http://schemas.openxmlformats.org/officeDocument/2006/relationships" name="Goodwill and Intangible Asset_2" sheetId="26" state="visible" r:id="rId26"/>
    <sheet xmlns:r="http://schemas.openxmlformats.org/officeDocument/2006/relationships" name="Other Asset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General - Additional Informatio" sheetId="31" state="visible" r:id="rId31"/>
    <sheet xmlns:r="http://schemas.openxmlformats.org/officeDocument/2006/relationships" name="Business Acquisitions - Additio" sheetId="32" state="visible" r:id="rId32"/>
    <sheet xmlns:r="http://schemas.openxmlformats.org/officeDocument/2006/relationships" name="Business Acquisitions - Estimat" sheetId="33" state="visible" r:id="rId33"/>
    <sheet xmlns:r="http://schemas.openxmlformats.org/officeDocument/2006/relationships" name="Business Acquisitions - Estim_2" sheetId="34" state="visible" r:id="rId34"/>
    <sheet xmlns:r="http://schemas.openxmlformats.org/officeDocument/2006/relationships" name="Revenue - Summary of Revenues b" sheetId="35" state="visible" r:id="rId35"/>
    <sheet xmlns:r="http://schemas.openxmlformats.org/officeDocument/2006/relationships" name="Revenue - Additional Informatio" sheetId="36" state="visible" r:id="rId36"/>
    <sheet xmlns:r="http://schemas.openxmlformats.org/officeDocument/2006/relationships" name="Revenue - Summary of Deferred R" sheetId="37" state="visible" r:id="rId37"/>
    <sheet xmlns:r="http://schemas.openxmlformats.org/officeDocument/2006/relationships" name="Deferred Costs - Additional Inf" sheetId="38" state="visible" r:id="rId38"/>
    <sheet xmlns:r="http://schemas.openxmlformats.org/officeDocument/2006/relationships" name="Deferred Costs - Summary of Def" sheetId="39" state="visible" r:id="rId39"/>
    <sheet xmlns:r="http://schemas.openxmlformats.org/officeDocument/2006/relationships" name="Financial Instruments - Summary" sheetId="40" state="visible" r:id="rId40"/>
    <sheet xmlns:r="http://schemas.openxmlformats.org/officeDocument/2006/relationships" name="Financial Instruments - Additio" sheetId="41" state="visible" r:id="rId41"/>
    <sheet xmlns:r="http://schemas.openxmlformats.org/officeDocument/2006/relationships" name="Financial Instruments - Summa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Other Assets - Summary of Chang" sheetId="47" state="visible" r:id="rId47"/>
    <sheet xmlns:r="http://schemas.openxmlformats.org/officeDocument/2006/relationships" name="Other Assets - Additional Infor" sheetId="48" state="visible" r:id="rId48"/>
    <sheet xmlns:r="http://schemas.openxmlformats.org/officeDocument/2006/relationships" name="Leases - Summary of Non-Cancell"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uture Min"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eig" sheetId="58" state="visible" r:id="rId58"/>
    <sheet xmlns:r="http://schemas.openxmlformats.org/officeDocument/2006/relationships" name="Stock-Based Compensation - PSUs" sheetId="59" state="visible" r:id="rId59"/>
    <sheet xmlns:r="http://schemas.openxmlformats.org/officeDocument/2006/relationships" name="Stock-Based Compensation - Rest" sheetId="60" state="visible" r:id="rId60"/>
    <sheet xmlns:r="http://schemas.openxmlformats.org/officeDocument/2006/relationships" name="Stock-Based Compensation - Fair" sheetId="61" state="visible" r:id="rId61"/>
    <sheet xmlns:r="http://schemas.openxmlformats.org/officeDocument/2006/relationships" name="Income Taxes - Additional Infor" sheetId="62" state="visible" r:id="rId62"/>
    <sheet xmlns:r="http://schemas.openxmlformats.org/officeDocument/2006/relationships" name="Net Income Per Share - Componen" sheetId="63" state="visible" r:id="rId63"/>
    <sheet xmlns:r="http://schemas.openxmlformats.org/officeDocument/2006/relationships" name="Net Income Per Share - Addition"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612">
  <si>
    <t>Document and Entity Information - shares</t>
  </si>
  <si>
    <t>9 Months Ended</t>
  </si>
  <si>
    <t>Sep. 30, 2019</t>
  </si>
  <si>
    <t>Oct. 1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PSC</t>
  </si>
  <si>
    <t>Entity Registrant Name</t>
  </si>
  <si>
    <t>SPS COMMERCE INC</t>
  </si>
  <si>
    <t>Entity Central Index Key</t>
  </si>
  <si>
    <t>000109269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1-34702</t>
  </si>
  <si>
    <t>Entity Incorporation, State or Country Code</t>
  </si>
  <si>
    <t>DE</t>
  </si>
  <si>
    <t>Entity Tax Identification Number</t>
  </si>
  <si>
    <t>41-2015127</t>
  </si>
  <si>
    <t>Entity Address, Address Line One</t>
  </si>
  <si>
    <t>333 South Seventh Street</t>
  </si>
  <si>
    <t>Entity Address, Address Line Two</t>
  </si>
  <si>
    <t>Suite 1000</t>
  </si>
  <si>
    <t>Entity Address, City or Town</t>
  </si>
  <si>
    <t>Minneapolis</t>
  </si>
  <si>
    <t>Entity Address, State or Province</t>
  </si>
  <si>
    <t>MN</t>
  </si>
  <si>
    <t>Entity Address, Postal Zip Code</t>
  </si>
  <si>
    <t>55402</t>
  </si>
  <si>
    <t>City Area Code</t>
  </si>
  <si>
    <t>612</t>
  </si>
  <si>
    <t>Local Phone Number</t>
  </si>
  <si>
    <t>435-9400</t>
  </si>
  <si>
    <t>Title of 12(b) Security</t>
  </si>
  <si>
    <t>Common Stock, par value $0.001 per share</t>
  </si>
  <si>
    <t>Security Exchange Name</t>
  </si>
  <si>
    <t>NASDAQ</t>
  </si>
  <si>
    <t>Document Quarterly Report</t>
  </si>
  <si>
    <t>true</t>
  </si>
  <si>
    <t>Document Transition Report</t>
  </si>
  <si>
    <t>Condensed Consolidated Balance Sheets (Unaudited) - USD ($) $ in Thousands</t>
  </si>
  <si>
    <t>Dec. 31, 2018</t>
  </si>
  <si>
    <t>CURRENT ASSETS</t>
  </si>
  <si>
    <t>Cash and cash equivalents</t>
  </si>
  <si>
    <t>Short-term investments</t>
  </si>
  <si>
    <t>Accounts receivable, less allowance for doubtful accounts of $1,500 and $1,392, respectively</t>
  </si>
  <si>
    <t>Deferred costs</t>
  </si>
  <si>
    <t>Other current assets</t>
  </si>
  <si>
    <t>Total current assets</t>
  </si>
  <si>
    <t>PROPERTY AND EQUIPMENT, less accumulated depreciation of $49,168 and $41,175, respectively</t>
  </si>
  <si>
    <t>OPERATING LEASE RIGHT-OF-USE ASSETS</t>
  </si>
  <si>
    <t>GOODWILL</t>
  </si>
  <si>
    <t>INTANGIBLE ASSETS, net</t>
  </si>
  <si>
    <t>OTHER ASSETS</t>
  </si>
  <si>
    <t>Deferred income tax asset</t>
  </si>
  <si>
    <t>Other assets</t>
  </si>
  <si>
    <t>Total assets</t>
  </si>
  <si>
    <t>CURRENT LIABILITIES</t>
  </si>
  <si>
    <t>Accounts payable</t>
  </si>
  <si>
    <t>Accrued compensation</t>
  </si>
  <si>
    <t>Accrued expenses</t>
  </si>
  <si>
    <t>Deferred revenue</t>
  </si>
  <si>
    <t>Deferred rent</t>
  </si>
  <si>
    <t>Operating lease liabilities</t>
  </si>
  <si>
    <t>Total current liabilities</t>
  </si>
  <si>
    <t>OTHER LIABILITIES</t>
  </si>
  <si>
    <t>Deferred income tax liability</t>
  </si>
  <si>
    <t>Other non-current liabilities</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36,026,218 and 35,515,256 shares issued; and 34,901,884 and 34,691,472 outstanding, respectively</t>
  </si>
  <si>
    <t>Treasury stock, at cost; 1,124,334 and 823,784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in Thousands</t>
  </si>
  <si>
    <t>Sep. 30, 2019USD ($)$ / sharesshares</t>
  </si>
  <si>
    <t>Dec. 31, 2018USD ($)$ / sharesshares</t>
  </si>
  <si>
    <t>Statement Of Financial Position [Abstract]</t>
  </si>
  <si>
    <t>Allowance for doubtful accounts | $</t>
  </si>
  <si>
    <t>Accumulated depreciation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Sep. 30, 2018</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Change in earn-out liability</t>
  </si>
  <si>
    <t>Total other income, net</t>
  </si>
  <si>
    <t>Income before income taxes</t>
  </si>
  <si>
    <t>Income tax expense</t>
  </si>
  <si>
    <t>Net income</t>
  </si>
  <si>
    <t>Other comprehensive income (expense)</t>
  </si>
  <si>
    <t>Foreign currency translation adjustments</t>
  </si>
  <si>
    <t>Unrealized gain on investments, net of tax of $38, $41, $105, and $88, respectively</t>
  </si>
  <si>
    <t>Reclassification of gain on investments into earnings, net of tax of ($48), ($11), ($109) and ($64), respectively</t>
  </si>
  <si>
    <t>Total other comprehensive income (expense)</t>
  </si>
  <si>
    <t>Comprehensive income</t>
  </si>
  <si>
    <t>Net income per share</t>
  </si>
  <si>
    <t>Basic</t>
  </si>
  <si>
    <t>Diluted</t>
  </si>
  <si>
    <t>Weighted average common shares used to compute net income per share</t>
  </si>
  <si>
    <t>Condensed Consolidated Statements of Comprehensive Income (Unaudited) (Parenthetical) $ in Thousands</t>
  </si>
  <si>
    <t>Sep. 30, 2019USD ($)</t>
  </si>
  <si>
    <t>Sep. 30, 2018USD ($)</t>
  </si>
  <si>
    <t>Unrealized gain on investments, tax</t>
  </si>
  <si>
    <t>Reclassification of gain on investments into earnings, tax</t>
  </si>
  <si>
    <t>Condensed Consolidated Statements of Stockholders' Equity - USD ($) $ in Thousands</t>
  </si>
  <si>
    <t>Total</t>
  </si>
  <si>
    <t>Common Stock [Member]</t>
  </si>
  <si>
    <t>Treasury Stock [Member]</t>
  </si>
  <si>
    <t>Additional Paid-in Capital [Member]</t>
  </si>
  <si>
    <t>Retained Earnings (Accumulated Deficit) [Member]</t>
  </si>
  <si>
    <t>Accumulated Other Comprehensive Income (Loss) [Member]</t>
  </si>
  <si>
    <t>Beginning balance at Dec. 31, 2017</t>
  </si>
  <si>
    <t>Beginning balance, shares at Dec. 31, 2017</t>
  </si>
  <si>
    <t>Stock-based compensation</t>
  </si>
  <si>
    <t>Exercise of stock options and issuance of restricted stock</t>
  </si>
  <si>
    <t>Exercise of stock options and issuance of restricted stock, shares</t>
  </si>
  <si>
    <t>Employee stock purchase plan</t>
  </si>
  <si>
    <t>Employee stock purchase plan, shares</t>
  </si>
  <si>
    <t>Repurchases of common stock</t>
  </si>
  <si>
    <t>Repurchases of common stock, shares</t>
  </si>
  <si>
    <t>Unrealized gain on investments, net of tax</t>
  </si>
  <si>
    <t>Reclassification of gain on investments into earnings, net of tax</t>
  </si>
  <si>
    <t>Ending balance at Sep. 30, 2018</t>
  </si>
  <si>
    <t>Ending balance, shares at Sep. 30, 2018</t>
  </si>
  <si>
    <t>Beginning balance at Jun. 30, 2018</t>
  </si>
  <si>
    <t>Beginning balance, shares at Jun. 30, 2018</t>
  </si>
  <si>
    <t>Beginning balance at Dec. 31, 2018</t>
  </si>
  <si>
    <t>Beginning balance, shares at Dec. 31, 2018</t>
  </si>
  <si>
    <t>Settlement and subsequent return of shares</t>
  </si>
  <si>
    <t>Settlement and subsequent return of shares, shares</t>
  </si>
  <si>
    <t>Adoption of ASU 2018-02</t>
  </si>
  <si>
    <t>Ending balance at Sep. 30, 2019</t>
  </si>
  <si>
    <t>Ending balance, shares at Sep. 30, 2019</t>
  </si>
  <si>
    <t>Beginning balance at Jun. 30, 2019</t>
  </si>
  <si>
    <t>Beginning balance, shares at Jun. 30, 2019</t>
  </si>
  <si>
    <t>Condensed Consolidated Statements of Stockholders' Equity (Parenthetical)</t>
  </si>
  <si>
    <t>Aug. 22, 2019</t>
  </si>
  <si>
    <t>Aug. 08, 2019</t>
  </si>
  <si>
    <t>Statement Of Stockholders Equity [Abstract]</t>
  </si>
  <si>
    <t>Stock split ratio</t>
  </si>
  <si>
    <t>Condensed Consolidated Statements of Cash Flows (Unaudited) - USD ($) $ in Thousands</t>
  </si>
  <si>
    <t>Cash flows from operating activities</t>
  </si>
  <si>
    <t>Reconciliation of net income to net cash provided by operating activities</t>
  </si>
  <si>
    <t>Deferred income taxes</t>
  </si>
  <si>
    <t>Depreciation and amortization of property and equipment</t>
  </si>
  <si>
    <t>Provision for doubtful accounts</t>
  </si>
  <si>
    <t>Other, net</t>
  </si>
  <si>
    <t>Changes in assets and liabilities</t>
  </si>
  <si>
    <t>Accounts receivable</t>
  </si>
  <si>
    <t>Other current and non-current assets</t>
  </si>
  <si>
    <t>Operating leases</t>
  </si>
  <si>
    <t>Net cash provided by operating activities</t>
  </si>
  <si>
    <t>Cash flows from investing activities</t>
  </si>
  <si>
    <t>Purchases of property and equipment</t>
  </si>
  <si>
    <t>Purchases of investments</t>
  </si>
  <si>
    <t>Maturities of investments</t>
  </si>
  <si>
    <t>Acquisitions of businesses and intangible assets, net of cash acquired</t>
  </si>
  <si>
    <t>Net cash used in investing activities</t>
  </si>
  <si>
    <t>Cash flows from financing activities</t>
  </si>
  <si>
    <t>Net proceeds from exercise of options to purchase common stock</t>
  </si>
  <si>
    <t>Net proceeds from employee stock purchase plan</t>
  </si>
  <si>
    <t>Net cash used in financing activities</t>
  </si>
  <si>
    <t>Effect of foreign currency exchange rate changes</t>
  </si>
  <si>
    <t>Net increase in cash and cash equivalents</t>
  </si>
  <si>
    <t>Cash and cash equivalents at beginning of period</t>
  </si>
  <si>
    <t>Cash and cash equivalents at end of period</t>
  </si>
  <si>
    <t>General</t>
  </si>
  <si>
    <t>Organization Consolidation And Presentation Of Financial Statements [Abstract]</t>
  </si>
  <si>
    <t xml:space="preserve">NOTE A – General Business Description SPS Commerce is a leading provider of cloud-based supply chain management solutions that retailers, suppliers, grocers, distributors and logistics firms to orchestrate the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19, we adopted the requirements of Accounting Standards Update (“ASU”) No. 2016-02, Leases (Topic 842) On July 25, 2019, the Company announced that its board of directors declared a two-for-one stock split of the Company’s common stock, effected in the form of a 100 percent stock dividend as of the record date on August 8, 2019. The stock split dividend was distributed on August 22, 2019. Earnings per share and weighted average shares outstanding are presented in this Quarterly Report on Form 10-Q after the effect of 100 percent stock dividend. The two-for-one stock split is reflected in the share amounts in all periods presented in this Quarterly Report on Form 10-Q.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Lease Policy We determine if an arrangement is a lease at inception. Operating leases are included in operating lease ROU assets, current lease liabilities, and long-term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ight-of-use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H.
ASU 2018-02 , Income Statement - Reporting Comprehensive Income (Topic 220)
February 2018
Allows a reclassification from accumulated other comprehensive income to retained earnings for stranded tax effects resulting from the Tax Cuts and Jobs Act of 2017 and requires certain disclosures regarding stranded tax effects in accumulated other comprehensive income.
January 2019
The adoption of this standard did not have a material impact on our consolidated financial statements. 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are currently evaluating the impact of the adoption on our condensed consolidated financial statement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We are currently evaluating the impact of the adoption on our condensed consolidated financial statements. Significant Accounting Policies Except for the accounting policy for leases that was updated as a result of adopting ASU 2016-02, there were no material changes in our significant accounting policies during the nine months ended September 30, 2019. See Note A to the consolidated financial statements included in our Annual Report on Form 10-K/A for the year ended December 31, 2018, as filed with the SEC, for additional information regarding our significant accounting policies. </t>
  </si>
  <si>
    <t>Business Acquisitions</t>
  </si>
  <si>
    <t>Business Combinations [Abstract]</t>
  </si>
  <si>
    <t xml:space="preserve">NOTE B – Business Acquisitions MAPADOC On August 26, 2019, we completed our asset acquisition of the MAPADOC business, an operating unit of SWK Technologies, Inc., a leading provider of EDI System Automation solutions for the Sage and Acumatica markets. Pursuant to the asset purchase agreement, the purchase price is $11.8 million, of which $11.5 million has been paid in cash and $0.3 million is due to the seller as part of the initial net working capital adjustment. The net working capital adjustment will be paid in cash upon final net working capital settlement. The purchase accounting for the MAPADOC acquisition has not been finalized as of September 30, 2019. Provisional amounts are primarily related to intangible assets and net working capital. We expect to finalize the allocation of purchase price within the one-year measurement period following the acquisition.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final purchase price is subject to a net working capital adjustment to be determined by the sellers and us, pursuant to the terms of the purchase agreement. The following table summarizes the estimated fair values of the assets acquired and liabilities assumed at the acquisition date (in thousands):
Current assets
$
612
Goodwill
6,570
Intangible assets
4,900
Deferred revenue
(300
)
$
11,782
Purchased Intangible Assets The following table summarizes the estimated fair value of the purchased intangible assets and their estimated useful lives:
Estimated
Estimated
Fair Value
Life
Purchased Intangible Assets
(in thousands)
(in years)
Developed technology
$
3,500
8
Subscriber relationships
1,400
8
$
4,900
The purchased intangible assets are being amortized on a straight-line basis over their estimated useful lives. Amortization expense for the period from August 26, 2019 through September 30, 2019 was not material. EDIAdmin On October 3, 2018, we completed our asset acquisition of EDIAdmin, a privately held company providing end-to-end integration solutions, featuring a dedicated Integration Platform as a Service (“iPaaS”) called Cloud Hybrid Integration Platform (“CHIP”) and collaborative managed services for leading systems and applications, both cloud-based and on-premise. Pursuant to the asset purchase agreement, we paid $7.5 million in cash to the owner of EDIAdmin. The purchase agreement also allowed the seller to receive up to $1.7 million in cash, which becomes payable in first quarter 2020 and 2021 contingent upon the completion of certain revenue milestones at December 31, 2019 and December 31, 2020. The fair value of this contingent consideration was $1.3 million at the date of acquisition and $1.0 million at September 30, 2019. Due to the remeasurement of the contingent liability, we recognized an insignificant amount of income and $0.4 million of income for the three and nine months ended September 30, 2019, respectively, in our condensed consolidated statements of comprehensive income.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accounting for the EDIAdmin acquisition was complete as of December 31, 2018. The consolidated balance sheet as of December 31, 2018 reflects the final allocation of the purchase price to the assets acquired and liabilities assumed based on their estimated fair values at the date of acquisition. CovalentWorks On December 18, 2018, we completed our asset acquisition of CovalentWorks, a privately held company providing cloud-based EDI solutions to small- and medium-sized businesses. Pursuant to the asset purchase agreement, we paid $19.4 million in cash and issued $3.4 million in common stock, or 80,956 shares, as adjusted for the two-for-one stock split, to the owners of CovalentWorks.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accounting, purchase price allocation and net working capital adjustment for the CovalentWorks acquisition were finalized during the first quarter of 2019 and there have been no subsequent adjustments. </t>
  </si>
  <si>
    <t>Revenue</t>
  </si>
  <si>
    <t>Revenue From Contract With Customer [Abstract]</t>
  </si>
  <si>
    <t xml:space="preserve">NOTE C – Revenue We derive our revenues primarily from the following revenue streams (in thousands):
Three Months Ended
Nine Months Ended
September 30,
September 30,
2019
2018
2019
2018
Recurring revenues:
Fulfillment
$
55,546
$
48,482
$
161,685
$
140,326
Analytics
9,422
8,750
27,540
25,639
Other
1,458
1,412
4,303
3,969
Recurring Revenues
66,426
58,644
193,528
169,934
One-time revenues
4,502
4,224
12,863
13,117
$
70,928
$
62,868
$
206,391
$
183,051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y for recurring revenue contracts are for one year or less and recognized on a ratable basis over the contract term. We have applied the optional exemption under Accounting Standards Codification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Except for our Analytics platform, we have determined the set-up fees represent a material renewal option right to our customers as they will not be incurred again upon renewal. These set-up fees and related costs are deferred and recognized ratably over two years, which is the estimated connection life between the customer and the trading partner. For our Analytics platform, we have determined the set-up fees do not represent a material customer renewal right and, as such, are deferred and recognized ratably over the estimated initial contract term, which is one year. The table below presents the activity of the portion of the deferred revenue liability relating to set-up fees (in thousands):
Three Months Ended
Nine Months Ended
September 30,
September 30,
2019
2018
2019
2018
Balances, at beginning of period
$
10,063
$
9,886
$
9,857
$
10,031
Invoiced set-up fees
2,599
2,697
7,965
7,807
Amortized set-up fees
(2,584
)
(2,596
)
(7,744
)
(7,851
)
Balances, at end of period
$
10,078
$
9,987
$
10,078
$
9,987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SC 606-10-50-14(a) and will not disclose information about the remaining performance obligations for contracts which have original durations of one year or less. </t>
  </si>
  <si>
    <t>Deferred Costs</t>
  </si>
  <si>
    <t>Deferred Costs [Abstract]</t>
  </si>
  <si>
    <t>NOTE D –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comprehensive income. Customer implementation costs are considered incremental and recoverable costs of obtaining a contract with our customer. These costs are deferred and amortized over the expected period of benefit which we have determined to be two years. Amortization expense is included in cost of revenues in the accompanying condensed consolidated statements of comprehensive income. The table below presents the activity of deferred costs and amortization of deferred costs (in thousands):
Three Months Ended
Nine Months Ended
September 30,
September 30,
2019
2018
2019
2018
Balances, at beginning of period
$
45,528
$
42,544
$
45,475
$
39,933
Incurred deferred costs
12,676
12,391
36,888
36,807
Amortized deferred costs
(12,623
)
(11,204
)
(36,782
)
(33,009
)
Balances, at end of period
$
45,581
$
43,731
$
45,581
$
43,731</t>
  </si>
  <si>
    <t>Financial Instruments</t>
  </si>
  <si>
    <t>Disclosure Text Block Supplement [Abstract]</t>
  </si>
  <si>
    <t xml:space="preserve">NOTE E – Financial Instruments We invest primarily in money market funds, certificates of deposit, highly liquid debt instruments of the U.S. government and U.S. corporate debt securities. All investments with remaining maturities of less than one year from the balance sheet date are classified as short-term investments. Investments with remaining maturities of more than one year from the balance sheet date are classified as long-term investments. As of September 30, 2019 and December 31, 2018, all of our investments held were classified as short-term. Our short-term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densed consolidated balance sheets. Realized gains or losses are included in other income (expense), net in the condensed consolidated statements of comprehensive income. When a determination has been made that an other-than-temporary decline in fair value has occurred, the amount of the decline that is related to a credit loss is realized and is included in other income (expense), net in the condensed consolidated statements of comprehensive income. Cash equivalents and short-term investments consisted of the following (in thousands):
September 30, 2019
Amortized
Unrealized
Fair
Cost
Gains (Losses)
Value
Cash equivalents:
Money market funds
$
124,046
$
—
$
124,046
Certificates of deposit
6,747
—
6,747
Marketable securities:
Corporate bonds
19,821
(11
)
19,810
Commercial paper
9,961
41
10,002
U.S. treasury securities
14,778
109
14,887
Total
$
175,353
$
139
$
175,492
December 31, 2018
Amortized
Unrealized
Fair
Cost
Gains
Value
Cash equivalents:
Money market funds
$
109,265
$
—
$
109,265
Certificates of deposit
7,000
—
7,000
Marketable securities:
Corporate bonds
15,194
40
15,234
Commercial paper
9,889
76
9,965
U.S. treasury securities
12,300
38
12,338
Total
$
153,648
$
154
$
153,802
We do not believe any of the unrealized losses represent an other-than-temporary impairment based on our valuation of available evidence as of September 30, 2019. We expect to receive the full principal and interest on all of these cash equivalents, certificates of deposit, and marketable securities.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We obtain the fair values of our level 2 available-for-sale securities from a professional pricing service.
•
Level 3 – unobservable inputs to the valuation methodology that are significant to the measurement of fair value of assets or liabilities. For the earn-out liability related to the EDIAdmin acquisition, the Company utilized the Monte Carlo simulation method to estimate the fair value of this contingent liability as of the reporting date. Thousands of iterations of the simulation were performed using forecasted revenues to develop a distribution of future values of recurring revenue which, in turn, provide indicated earn-out payments. The total estimated fair value equals the sum of the average present values of the indicated earn-out payments. Changes in assumptions described above could have an impact on the payout of contingent consideration with a maximum payout being $1.7 million. The earn-out liability has been measured as Level 3 given the unobservable inputs that are significant to the measurement of the liability. The following table presents information about our financial assets that are measured at fair value on a recurring basis and indicates the fair value hierarchy of the valuation techniques utilized to determine such fair value (in thousands):
September 30, 2019
Level 1
Level 2
Level 3
Total
Assets:
Cash equivalents:
Money market funds
$
124,046
$
—
$
—
$
124,046
Certificates of deposit
6,747
—
—
6,747
Marketable securities:
Corporate bonds
—
19,810
—
19,810
Commercial paper
—
10,002
—
10,002
U.S. treasury securities
—
14,887
—
14,887
Total
$
130,793
$
44,699
$
—
$
175,492
Liabilities:
Earn-out liability
$
—
$
—
$
1,002
$
1,002
Total
$
—
$
—
$
1,002
$
1,002
December 31, 2018
Level 1
Level 2
Level 3
Total
Assets:
Cash equivalents:
Money market funds
$
109,265
$
—
$
—
$
109,265
Certificates of deposit
7,000
—
—
7,000
Marketable securities:
Corporate bonds
—
15,234
—
15,234
Commercial paper
—
9,965
—
9,965
U.S. treasury securities
—
12,338
—
12,338
Total
$
116,265
$
37,537
$
—
$
153,802
Liabilities:
Earn-out liability
$
—
$
—
$
1,368
$
1,368
Total
$
—
$
—
$
1,368
$
1,368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B, Business Acquisitions. Other Fair Value Disclosures The carrying values of the Company's short-term financial instruments, including cash and cash equivalents, accounts receivable, and accounts payable, when applicable, approximate their respective fair values due to their short-term nature. </t>
  </si>
  <si>
    <t>Goodwill and Intangible Assets, net</t>
  </si>
  <si>
    <t>Goodwill And Intangible Assets Disclosure [Abstract]</t>
  </si>
  <si>
    <t>NOTE F – Goodwill and Intangible Assets, net The changes in the net carrying amount of goodwill for the nine months ended September 30, 2019 are as follows (in thousands):
2019
Balance, January 1
$
69,658
Goodwill acquired during the period
6,570
Foreign currency translation adjustments
138
Balance, September 30, 2019
$
76,366
Intangible assets subject to amortization primarily include subscriber relationships, non-competition agreements and acquired technology and are amortized over their respective useful lives (ranging from 1 to 10 years). Intangible assets, net included the following (in thousands):
September 30, 2019
Gross
Foreign
Carrying
Accumulated
Currency
Amount
Amortization
Translation
Net
Subscriber relationships
$
43,640
$
(26,178
)
$
76
$
17,538
Non-competition agreements
2,495
(2,334
)
7
168
Technology and other
8,502
(2,372
)
8
6,138
$
54,637
$
(30,884
)
$
91
$
23,844
December 31, 2018
Gross
Foreign
Carrying
Accumulated
Currency
Amount
Amortization
Translation
Net
Subscriber relationships
$
43,212
$
(23,284
)
$
(623
)
$
19,305
Non-competition agreements
2,560
(2,247
)
(28
)
285
Technology and other
5,199
(2,012
)
(36
)
3,151
$
50,971
$
(27,543
)
$
(687
)
$
22,741
The estimated annual amortization expense related to intangible assets subject to amortization for the next five years is as follows (in thousands):
Remainder of 2019
$
1,412
2020
5,309
2021
4,471
2022
3,367
2023
3,297
Thereafter
5,988
$
23,844</t>
  </si>
  <si>
    <t>Other Assets</t>
  </si>
  <si>
    <t>Other Assets [Abstract]</t>
  </si>
  <si>
    <t xml:space="preserve">NOTE G – Other Assets The changes in the net amount of capitalized implementation costs for internal-use software from hosting arrangements for the nine months ended September 30, 2019 is as follows (in thousands):
2019
Balance, January 1
$
455
Capitalized implementation fees
670
Amortization of implementation fees
(52
)
Balance, September 30, 2019
$
1,073
There were no impairment losses in relation to the capitalized implementation costs for the period presented. </t>
  </si>
  <si>
    <t>Leases</t>
  </si>
  <si>
    <t>Leases [Abstract]</t>
  </si>
  <si>
    <t>NOTE H – Leases We are obligated under non-cancellable operating leases, primarily for office space and certain equipment, as follows:
September 30, 2019
Remaining
Right-of-Use
Term (years)
Asset (in thousands)
Minneapolis, MN lease
6
$
10,823
Little Falls, NJ lease
4
1,674
Other leases
&lt; 1 - 3
1,151
$
13,648
Some of our leases may include options to extend the leases for up to 5 years. The options to extend our leases are not recognized as part of our ROU assets and lease liabilities as it is not reasonably certain that we will exercise those options. Additionally, our agreements do not include options to terminate the leases. On December 20, 2017, we executed the fourth amendment to our lease agreement for our current headquarters located in Minneapolis, Minnesota where we lease approximately 189,000 square feet under an agreement that expires on April 30, 2025. We have agreed to expand our headquarters premises by approximately 25,000 square feet during 2020. Our lease agreement also includes a further expansion right and a right of first offer to lease certain additional space and two options to extend the term of the lease for five years at a market rate determined in accordance with the lease. Incentives of $6.4 million are included as a lease component. On February 25, 2016, we executed the first amendment to our lease agreement for our Little Falls, New Jersey location where we lease approximately 26,000 square feet under an agreement that expires on June 30, 2023. The agreement includes an option to extend the term of the lease for five years at a market rate determined in accordance with the lease. Incentives of $0.9 million are included as a lease component. The components of lease expense were as follows (in thousands):
Three Months Ended
Nine Months Ended
September 30,
September 30,
2019
2019
Operating lease cost
$
650
$
1,956
Variable lease cost
721
2,360
$
1,371
$
4,316
Operating lease cost for short-term leases was not material for the three and nine months ended September 30, 2019. Supplemental cash flow information related to leases was as follows (in thousands):
Three Months Ended
Nine Months Ended
September 30,
September 30,
2019
2019
Cash paid for amounts included in the measurement of lease liabilities
Operating cash flows from operating leases
1,109
3,246
ROU assets obtained in exchange for operating lease liabilities
—
—
The ROU assets obtained in exchange for operating lease liabilities excludes the transition amount of $15.7 million. Supplemental balance sheet information related to leases was as follows:
September 30, 2019
Weighted-average remaining lease term - operating leases
5.1 years
Weighted-average discount rate - operating leases
4.5
% At September 30, 2019 , our future minimum payments under operating leases were as follows (in thousands):
Remainder of 2019
$
1,125
2020
3,635
2021
4,483
2022
4,042
2023
3,855
Thereafter
4,816
21,956
Less: imputed interest
(2,451
)
$
19,505
At December 31, 2018, our future minimum payments under operating leases were as follows (in thousands):
2019
$
4,209
2020
3,542
2021
4,414
2022
4,042
2023
3,855
Thereafter
4,816
$
24,878</t>
  </si>
  <si>
    <t>Stock-Based Compensation</t>
  </si>
  <si>
    <t>Disclosure Of Compensation Related Costs Sharebased Payments [Abstract]</t>
  </si>
  <si>
    <t xml:space="preserve">NOTE I – Stock-Based Compensation On August 22, 2019, we effected a two-for-one stock split of the Company’s common stock. There was no change in the number of authorized common shares of the Company. All share and per share data have been adjusted for all periods presented to reflect the stock split. Our equity compensation plans provide for the grant of incentive and nonqualified stock options, as well as other stock-based awards including restricted stock and restricted stock units (“RSU”), to employees, non-employee directors and other consultants who provide services to us. We also provide an employee stock purchase plan and 401(k) stock match. Restricted stock awards result in the issuance of new shares when granted. For other stock-based awards, new shares are issued when the award is exercised, vested or released according to the terms of the agreement. In February 2019, 2,081,488 additional shares were reserved for future issuance under our 2010 Equity Incentive Plan. At September 30, 2019, there were approximately 12,255,888 million shares available for grant under approved equity compensation plans. We recognize stock-based compensation expense on a straight-line basis over the vesting period, except for expense relating to retirement-eligible employees which is recognized immediately upon the employee becoming retirement-eligible. Stock-based compensation expense was allocated in the condensed consolidated statements of comprehensive income as follows (in thousands):
Three Months Ended
Nine Months Ended
September 30,
September 30,
2019
2018
2019
2018
Cost of revenues
$
778
$
535
$
2,027
$
1,587
Operating expenses
Sales and marketing
784
691
2,208
2,054
Research and development
697
287
1,822
973
General and administrative
888
1,753
5,259
5,364
Total stock-based compensation expense
$
3,147
$
3,266
$
11,316
$
9,978
Stock-based compensation expense by plan type was as follows (in thousands):
Three Months Ended
Nine Months Ended
September 30,
September 30,
2019
2018
2019
2018
Stock options
$
619
$
677
$
2,548
$
2,670
Performance share units
152
74
1,226
960
Restricted stock units
1,719
1,976
5,581
4,727
Restricted stock awards
128
137
409
352
Employee stock purchase plan
186
109
547
332
401(k) stock match
343
293
1,005
937
Total stock-based compensation expense
$
3,147
$
3,266
$
11,316
$
9,978
As of September 30, 2019, there was approximately $21.3 million of unrecognized stock-based compensation expense under our equity compensation plans, which is expected to be recognized on a straight-line basis over a weighted average period of 2.6 years. Stock Options Stock options generally vest over four years and have a contractual term of seven to ten years from the date of grant. Our stock option activity was as follows:
Weighted Average
Options
Exercise Price
(#)
($/share)
Outstanding at December 31, 2018
1,746,468
$
25.93
Granted
184,194
53.92
Exercised
(309,310
)
21.57
Forfeited
(39,818
)
30.57
Outstanding at September 30, 2019
1,581,534
29.93
Of the total outstanding options at September 30, 2019, 1,129,294 were exercisable with a weighted average exercise price of $27.03 per share. The total outstanding options had a weighted average remaining contractual life of 3.2 years. The weighted average grant date fair value of options granted during the first nine months of 2019 was $16.86 per share. This was estimated on the date of grant using the Black-Scholes option pricing model with the following weighted-average assumptions:
Volatility
33.2
%
Dividend yield
0
%
Life (in years)
4.4
Risk-free interest rate
2.41
% Performance Share Units and Restricted Stock Units and Awards In February 2017, our executive officers were granted performance share unit (“PSU”) awards with vesting contingent on successful attainment of pre-determined revenue targets over the course of a three-year performance period (fiscal years 2017 – 2019). The fair value is measured as the number of performance shares expected to be earned multiplied by the grant date fair value of our shares. The number of performance shares expected to vest during the current service period is estimated and the fair value of those shares is recognized over the remaining service period less any amounts already recognized. In February 2018 and 2019, our executive officers were granted PSU awards with vesting contingent on the Company’s total shareholder return as compared to indexed total shareholder return over the course of a three-year performance period (fiscal years 2018 – 2020 and fiscal years 2019 – 2021, respectively). The grant date fair value was estimated using a Monte Carlo simulation that utilizes multiple input variables that determine the probability of satisfying the performance conditions stipulated in the award and calculates the fair market value for the PSUs granted. Expense is recognized on a straight-line basis over the vesting period, regardless of whether the market condition is satisfied. RSUs vest over four years and, upon vesting, the holder is entitled to receive shares of our common stock. With restricted stock awards, shares of our common stock are issued when the award is granted and the restrictions lapse over one year. Activity for our PSUs and RSUs was as follows:
Weighted Average
PSUs and RSUs
Grant Date Fair Value
(#)
($/share)
Outstanding at December 31, 2018
754,670
$
29.95
Granted
272,454
55.90
Vested and common stock issued
(190,624
)
28.76
Forfeited
(28,144
)
33.14
Outstanding at September 30, 2019
808,356
38.86
The number of RSUs outstanding at September 30, 2019 included 88,196 units that have vested, but for which shares of common stock have not yet been issued pursuant to the terms of the agreement. Our restricted stock awards activity was as follows:
Restricted Stock
Weighted Average Grant
Awards (#)
Date Fair Value ($/share)
Outstanding at December 31, 2018
3,664
$
37.22
Restricted common stock issued
9,840
51.80
Restrictions lapsed
(8,584
)
45.58
Forfeited
—
—
Outstanding at September 30, 2019
4,920
$
51.80
Employee Stock Purchase Plan We have an employee stock purchase plan which a 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2.0 million shares of common stock are reserved for issuance under the plan. For the offering periods that began on January 1, 2019 and January 1, 2018, we withheld approximately $1.2 million and $0.8 million from employees participating in the plan. For the offering periods that began on July 1, 2019 and July 1, 2018, we withheld approximately $0.7 million and $0.5 million from employees participating in the plan as of September 30, 2019 and 2018, respectively. The fair value was estimated based on the market price of our common stock at the beginning of the offering period using the Black-Scholes option pricing model with the following assumptions:
Volatility
40
%
Dividend yield
0
%
Life (in years)
0.5
Risk-free interest rate
2.56
% 401(k) Stock Match We sponsor a 401(k) retirement savings plan for our U.S. employees where employees can contribute up to 80% of their compensation, subject to the limits established by law. We match 50% of the employee’s elective deferrals, up to the first 6% of the employee’s pre-tax compensation for each pay period. A portion of our match is in company stock, which is purchased from the open market by our plan provider and immediately deposited into the employee’s 401(k) account. </t>
  </si>
  <si>
    <t>Income Taxes</t>
  </si>
  <si>
    <t>Income Tax Disclosure [Abstract]</t>
  </si>
  <si>
    <t>NOTE J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 current foreign and state income tax expense, as well as deferred tax expense. As of September 30, 2019, we do not have any unrecognized tax benefits nor any material accrued interest or tax penalties.</t>
  </si>
  <si>
    <t>Net Income Per Share</t>
  </si>
  <si>
    <t>Earnings Per Share [Abstract]</t>
  </si>
  <si>
    <t xml:space="preserve">NOTE K – Net Income Per Share Basic net income per share has been computed using the weighted average number of shares of common stock outstanding during each period. Diluted net income per share also includes the impact of our outstanding potential common shares, including options, PSUs, RSUs and restricted award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Nine Months Ended
September 30,
September 30,
2019
2018
2019
2018
Numerator
Net income
$
8,941
$
8,061
$
24,550
$
16,731
Denominator
Weighted average common shares outstanding, basic
35,015
34,438
34,966
34,334
Options to purchase common stock
634
790
687
586
PSUs, RSUs and restricted stock awards
283
254
299
194
Weighted average common shares outstanding, diluted
35,932
35,482
35,952
35,114
Net income per share
Basic
$
0.26
$
0.23
$
0.70
$
0.49
Diluted
$
0.25
$
0.23
$
0.68
$
0.48
Antidilutive shares (in thousands)
240
—
164
54
Shares and per share data have been adjusted for all periods presented to reflect a two-for-one stock split effective August 22, 2019. </t>
  </si>
  <si>
    <t>Subsequent Event</t>
  </si>
  <si>
    <t>Subsequent Events [Abstract]</t>
  </si>
  <si>
    <t xml:space="preserve">NOTE L – Subsequent Event Subsequent to September 30, 2019, the Company’s board of directors authorized an increase and extension of its previously announced stock repurchase program pursuant to which the Company may, from time to time, purchase shares of its outstanding common stock. The stock repurchase program originally authorized the Company to purchase up to $50.0 million of its outstanding common stock and that amount has been increased by the board to $100.0 million. As of September 30, 2019, $9.3 million remained available under the previously unused stock repurchase program. The board also authorized an extension of the original expiration date of the stock repurchase program from November 2, 2019 to November 2, 2021. The number of shares to be purchased and the timing of purchases will be based on the price of the Company’s common stock, general business and market conditions and other investment considerations and factors. The program does not obligate the Company to repurchase any specific number of shares and it may be suspended or discontinued at any time without prior notice. The Company intends to finance the share repurchase program with cash on hand. </t>
  </si>
  <si>
    <t>General (Policies)</t>
  </si>
  <si>
    <t>Business Description</t>
  </si>
  <si>
    <t xml:space="preserve">Business Description SPS Commerce is a leading provider of cloud-based supply chain management solutions that retailers, suppliers, grocers, distributors and logistics firms to orchestrate the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t>
  </si>
  <si>
    <t>Basis of Presentation</t>
  </si>
  <si>
    <t xml:space="preserve">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19, we adopted the requirements of Accounting Standards Update (“ASU”) No. 2016-02, Leases (Topic 842) On July 25, 2019, the Company announced that its board of directors declared a two-for-one stock split of the Company’s common stock, effected in the form of a 100 percent stock dividend as of the record date on August 8, 2019. The stock split dividend was distributed on August 22, 2019. Earnings per share and weighted average shares outstanding are presented in this Quarterly Report on Form 10-Q after the effect of 100 percent stock dividend. The two-for-one stock split is reflected in the share amounts in all periods presented in this Quarterly Report on Form 10-Q. </t>
  </si>
  <si>
    <t>Use of Estimates</t>
  </si>
  <si>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Lease Policy</t>
  </si>
  <si>
    <t xml:space="preserve">Lease Policy We determine if an arrangement is a lease at inception. Operating leases are included in operating lease ROU assets, current lease liabilities, and long-term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ight-of-use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t>
  </si>
  <si>
    <t>Recently Adopted Accounting Pronouncements</t>
  </si>
  <si>
    <t>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H.
ASU 2018-02 , Income Statement - Reporting Comprehensive Income (Topic 220)
February 2018
Allows a reclassification from accumulated other comprehensive income to retained earnings for stranded tax effects resulting from the Tax Cuts and Jobs Act of 2017 and requires certain disclosures regarding stranded tax effects in accumulated other comprehensive income.
January 2019
The adoption of this standard did not have a material impact on our consolidated financial statements.</t>
  </si>
  <si>
    <t>Accounting Pronouncements Not Yet Adopted</t>
  </si>
  <si>
    <t>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are currently evaluating the impact of the adoption on our condensed consolidated financial statement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We are currently evaluating the impact of the adoption on our condensed consolidated financial statements.</t>
  </si>
  <si>
    <t>Significant Accounting Policies</t>
  </si>
  <si>
    <t>Significant Accounting Policies Except for the accounting policy for leases that was updated as a result of adopting ASU 2016-02, there were no material changes in our significant accounting policies during the nine months ended September 30, 2019. See Note A to the consolidated financial statements included in our Annual Report on Form 10-K/A for the year ended December 31, 2018, as filed with the SEC, for additional information regarding our significant accounting policies.</t>
  </si>
  <si>
    <t>Business Acquisitions (Tables) - MAPADOC [Member]</t>
  </si>
  <si>
    <t>Business Acquisition [Line Items]</t>
  </si>
  <si>
    <t>Estimated Fair Values of Assets Acquired and Liabilities Assumed at Acquisition Date</t>
  </si>
  <si>
    <t>The following table summarizes the estimated fair values of the assets acquired and liabilities assumed at the acquisition date (in thousands):
Current assets
$
612
Goodwill
6,570
Intangible assets
4,900
Deferred revenue
(300
)
$
11,782</t>
  </si>
  <si>
    <t>Estimated Fair Value of Purchased Intangible Assets and Estimated Useful Lives</t>
  </si>
  <si>
    <t>The following table summarizes the estimated fair value of the purchased intangible assets and their estimated useful lives:
Estimated
Estimated
Fair Value
Life
Purchased Intangible Assets
(in thousands)
(in years)
Developed technology
$
3,500
8
Subscriber relationships
1,400
8
$
4,900</t>
  </si>
  <si>
    <t>Revenue (Tables)</t>
  </si>
  <si>
    <t>Summary of Revenues by Revenue Stream</t>
  </si>
  <si>
    <t>We derive our revenues primarily from the following revenue streams (in thousands):
Three Months Ended
Nine Months Ended
September 30,
September 30,
2019
2018
2019
2018
Recurring revenues:
Fulfillment
$
55,546
$
48,482
$
161,685
$
140,326
Analytics
9,422
8,750
27,540
25,639
Other
1,458
1,412
4,303
3,969
Recurring Revenues
66,426
58,644
193,528
169,934
One-time revenues
4,502
4,224
12,863
13,117
$
70,928
$
62,868
$
206,391
$
183,051</t>
  </si>
  <si>
    <t>Summary of Deferred Revenue Liability Relating to Set-Up Fees</t>
  </si>
  <si>
    <t>The table below presents the activity of the portion of the deferred revenue liability relating to set-up fees (in thousands):
Three Months Ended
Nine Months Ended
September 30,
September 30,
2019
2018
2019
2018
Balances, at beginning of period
$
10,063
$
9,886
$
9,857
$
10,031
Invoiced set-up fees
2,599
2,697
7,965
7,807
Amortized set-up fees
(2,584
)
(2,596
)
(7,744
)
(7,851
)
Balances, at end of period
$
10,078
$
9,987
$
10,078
$
9,987</t>
  </si>
  <si>
    <t>Deferred Costs (Tables)</t>
  </si>
  <si>
    <t>Summary of Deferred Costs and Amortization of Deferred Costs</t>
  </si>
  <si>
    <t>The table below presents the activity of deferred costs and amortization of deferred costs (in thousands):
Three Months Ended
Nine Months Ended
September 30,
September 30,
2019
2018
2019
2018
Balances, at beginning of period
$
45,528
$
42,544
$
45,475
$
39,933
Incurred deferred costs
12,676
12,391
36,888
36,807
Amortized deferred costs
(12,623
)
(11,204
)
(36,782
)
(33,009
)
Balances, at end of period
$
45,581
$
43,731
$
45,581
$
43,731</t>
  </si>
  <si>
    <t>Financial Instruments (Tables)</t>
  </si>
  <si>
    <t>Financial Instruments Owned At Fair Value [Abstract]</t>
  </si>
  <si>
    <t>Summary of Cash Equivalents and Short-term Investments</t>
  </si>
  <si>
    <t>Cash equivalents and short-term investments consisted of the following (in thousands):
September 30, 2019
Amortized
Unrealized
Fair
Cost
Gains (Losses)
Value
Cash equivalents:
Money market funds
$
124,046
$
—
$
124,046
Certificates of deposit
6,747
—
6,747
Marketable securities:
Corporate bonds
19,821
(11
)
19,810
Commercial paper
9,961
41
10,002
U.S. treasury securities
14,778
109
14,887
Total
$
175,353
$
139
$
175,492
December 31, 2018
Amortized
Unrealized
Fair
Cost
Gains
Value
Cash equivalents:
Money market funds
$
109,265
$
—
$
109,265
Certificates of deposit
7,000
—
7,000
Marketable securities:
Corporate bonds
15,194
40
15,234
Commercial paper
9,889
76
9,965
U.S. treasury securities
12,300
38
12,338
Total
$
153,648
$
154
$
153,802</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September 30, 2019
Level 1
Level 2
Level 3
Total
Assets:
Cash equivalents:
Money market funds
$
124,046
$
—
$
—
$
124,046
Certificates of deposit
6,747
—
—
6,747
Marketable securities:
Corporate bonds
—
19,810
—
19,810
Commercial paper
—
10,002
—
10,002
U.S. treasury securities
—
14,887
—
14,887
Total
$
130,793
$
44,699
$
—
$
175,492
Liabilities:
Earn-out liability
$
—
$
—
$
1,002
$
1,002
Total
$
—
$
—
$
1,002
$
1,002
December 31, 2018
Level 1
Level 2
Level 3
Total
Assets:
Cash equivalents:
Money market funds
$
109,265
$
—
$
—
$
109,265
Certificates of deposit
7,000
—
—
7,000
Marketable securities:
Corporate bonds
—
15,234
—
15,234
Commercial paper
—
9,965
—
9,965
U.S. treasury securities
—
12,338
—
12,338
Total
$
116,265
$
37,537
$
—
$
153,802
Liabilities:
Earn-out liability
$
—
$
—
$
1,368
$
1,368
Total
$
—
$
—
$
1,368
$
1,368</t>
  </si>
  <si>
    <t>Goodwill and Intangible Assets, net (Tables)</t>
  </si>
  <si>
    <t>Schedule of Changes in Net Carrying Amount of Goodwill</t>
  </si>
  <si>
    <t>The changes in the net carrying amount of goodwill for the nine months ended September 30, 2019 are as follows (in thousands):
2019
Balance, January 1
$
69,658
Goodwill acquired during the period
6,570
Foreign currency translation adjustments
138
Balance, September 30, 2019
$
76,366</t>
  </si>
  <si>
    <t>Intangible Assets</t>
  </si>
  <si>
    <t>Intangible assets subject to amortization primarily include subscriber relationships, non-competition agreements and acquired technology and are amortized over their respective useful lives (ranging from 1 to 10 years). Intangible assets, net included the following (in thousands):
September 30, 2019
Gross
Foreign
Carrying
Accumulated
Currency
Amount
Amortization
Translation
Net
Subscriber relationships
$
43,640
$
(26,178
)
$
76
$
17,538
Non-competition agreements
2,495
(2,334
)
7
168
Technology and other
8,502
(2,372
)
8
6,138
$
54,637
$
(30,884
)
$
91
$
23,844
December 31, 2018
Gross
Foreign
Carrying
Accumulated
Currency
Amount
Amortization
Translation
Net
Subscriber relationships
$
43,212
$
(23,284
)
$
(623
)
$
19,305
Non-competition agreements
2,560
(2,247
)
(28
)
285
Technology and other
5,199
(2,012
)
(36
)
3,151
$
50,971
$
(27,543
)
$
(687
)
$
22,741</t>
  </si>
  <si>
    <t>Estimated Annual Amortization Expense Related to Intangible Assets Subject to Amortization</t>
  </si>
  <si>
    <t>The estimated annual amortization expense related to intangible assets subject to amortization for the next five years is as follows (in thousands):
Remainder of 2019
$
1,412
2020
5,309
2021
4,471
2022
3,367
2023
3,297
Thereafter
5,988
$
23,844</t>
  </si>
  <si>
    <t>Other Assets (Tables)</t>
  </si>
  <si>
    <t>Summary of Changes in Net Amount of Capitalized Implementation Costs for Internal-use Software from Hosting Arrangements</t>
  </si>
  <si>
    <t>The changes in the net amount of capitalized implementation costs for internal-use software from hosting arrangements for the nine months ended September 30, 2019 is as follows (in thousands):
2019
Balance, January 1
$
455
Capitalized implementation fees
670
Amortization of implementation fees
(52
)
Balance, September 30, 2019
$
1,073</t>
  </si>
  <si>
    <t>Leases (Tables)</t>
  </si>
  <si>
    <t>Summary of Non-Cancellable Operating Leases, Primarily for Office Space and Certain Equipment</t>
  </si>
  <si>
    <t>We are obligated under non-cancellable operating leases, primarily for office space and certain equipment, as follows:
September 30, 2019
Remaining
Right-of-Use
Term (years)
Asset (in thousands)
Minneapolis, MN lease
6
$
10,823
Little Falls, NJ lease
4
1,674
Other leases
&lt; 1 - 3
1,151
$
13,648</t>
  </si>
  <si>
    <t>Components of Lease Expense</t>
  </si>
  <si>
    <t>The components of lease expense were as follows (in thousands):
Three Months Ended
Nine Months Ended
September 30,
September 30,
2019
2019
Operating lease cost
$
650
$
1,956
Variable lease cost
721
2,360
$
1,371
$
4,316</t>
  </si>
  <si>
    <t>Schedule of Supplemental Cash Flow Information Related to Leases</t>
  </si>
  <si>
    <t>Supplemental cash flow information related to leases was as follows (in thousands):
Three Months Ended
Nine Months Ended
September 30,
September 30,
2019
2019
Cash paid for amounts included in the measurement of lease liabilities
Operating cash flows from operating leases
1,109
3,246
ROU assets obtained in exchange for operating lease liabilities
—
—</t>
  </si>
  <si>
    <t>Schedule of Supplemental Balance Sheet Information Related to Leases</t>
  </si>
  <si>
    <t>Supplemental balance sheet information related to leases was as follows:
September 30, 2019
Weighted-average remaining lease term - operating leases
5.1 years
Weighted-average discount rate - operating leases
4.5
%</t>
  </si>
  <si>
    <t>Schedule of Future Minimum Payments Under Operating Leases</t>
  </si>
  <si>
    <t>At September 30, 2019 , our future minimum payments under operating leases were as follows (in thousands):
Remainder of 2019
$
1,125
2020
3,635
2021
4,483
2022
4,042
2023
3,855
Thereafter
4,816
21,956
Less: imputed interest
(2,451
)
$
19,505</t>
  </si>
  <si>
    <t>At December 31, 2018, our future minimum payments under operating leases were as follows (in thousands):
2019
$
4,209
2020
3,542
2021
4,414
2022
4,042
2023
3,855
Thereafter
4,816
$
24,878</t>
  </si>
  <si>
    <t>Stock-Based Compensation (Tables)</t>
  </si>
  <si>
    <t>Stock-Based Compensation Expense</t>
  </si>
  <si>
    <t>Stock-based compensation expense was allocated in the condensed consolidated statements of comprehensive income as follows (in thousands):
Three Months Ended
Nine Months Ended
September 30,
September 30,
2019
2018
2019
2018
Cost of revenues
$
778
$
535
$
2,027
$
1,587
Operating expenses
Sales and marketing
784
691
2,208
2,054
Research and development
697
287
1,822
973
General and administrative
888
1,753
5,259
5,364
Total stock-based compensation expense
$
3,147
$
3,266
$
11,316
$
9,978
Stock-based compensation expense by plan type was as follows (in thousands):
Three Months Ended
Nine Months Ended
September 30,
September 30,
2019
2018
2019
2018
Stock options
$
619
$
677
$
2,548
$
2,670
Performance share units
152
74
1,226
960
Restricted stock units
1,719
1,976
5,581
4,727
Restricted stock awards
128
137
409
352
Employee stock purchase plan
186
109
547
332
401(k) stock match
343
293
1,005
937
Total stock-based compensation expense
$
3,147
$
3,266
$
11,316
$
9,978</t>
  </si>
  <si>
    <t>Stock Option Activity</t>
  </si>
  <si>
    <t>Stock options generally vest over four years and have a contractual term of seven to ten years from the date of grant. Our stock option activity was as follows:
Weighted Average
Options
Exercise Price
(#)
($/share)
Outstanding at December 31, 2018
1,746,468
$
25.93
Granted
184,194
53.92
Exercised
(309,310
)
21.57
Forfeited
(39,818
)
30.57
Outstanding at September 30, 2019
1,581,534
29.93</t>
  </si>
  <si>
    <t>Weighted Average Grant Date Fair Value of Options Granted, Assumptions</t>
  </si>
  <si>
    <t>The weighted average grant date fair value of options granted during the first nine months of 2019 was $16.86 per share. This was estimated on the date of grant using the Black-Scholes option pricing model with the following weighted-average assumptions:
Volatility
33.2
%
Dividend yield
0
%
Life (in years)
4.4
Risk-free interest rate
2.41
%</t>
  </si>
  <si>
    <t>Fair Value Estimation of Common Stock Using Black-Scholes Option Pricing Model, Assumptions</t>
  </si>
  <si>
    <t>The fair value was estimated based on the market price of our common stock at the beginning of the offering period using the Black-Scholes option pricing model with the following assumptions:
Volatility
40
%
Dividend yield
0
%
Life (in years)
0.5
Risk-free interest rate
2.56
%</t>
  </si>
  <si>
    <t>PSUs and RSUs [Member]</t>
  </si>
  <si>
    <t>PSUs and RSUs and Restricted Stock Awards</t>
  </si>
  <si>
    <t>Activity for our PSUs and RSUs was as follows:
Weighted Average
PSUs and RSUs
Grant Date Fair Value
(#)
($/share)
Outstanding at December 31, 2018
754,670
$
29.95
Granted
272,454
55.90
Vested and common stock issued
(190,624
)
28.76
Forfeited
(28,144
)
33.14
Outstanding at September 30, 2019
808,356
38.86</t>
  </si>
  <si>
    <t>Restricted Stock Award [Member]</t>
  </si>
  <si>
    <t>Our restricted stock awards activity was as follows:
Restricted Stock
Weighted Average Grant
Awards (#)
Date Fair Value ($/share)
Outstanding at December 31, 2018
3,664
$
37.22
Restricted common stock issued
9,840
51.80
Restrictions lapsed
(8,584
)
45.58
Forfeited
—
—
Outstanding at September 30, 2019
4,920
$
51.80</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Three Months Ended
Nine Months Ended
September 30,
September 30,
2019
2018
2019
2018
Numerator
Net income
$
8,941
$
8,061
$
24,550
$
16,731
Denominator
Weighted average common shares outstanding, basic
35,015
34,438
34,966
34,334
Options to purchase common stock
634
790
687
586
PSUs, RSUs and restricted stock awards
283
254
299
194
Weighted average common shares outstanding, diluted
35,932
35,482
35,952
35,114
Net income per share
Basic
$
0.26
$
0.23
$
0.70
$
0.49
Diluted
$
0.25
$
0.23
$
0.68
$
0.48
Antidilutive shares (in thousands)
240
—
164
54</t>
  </si>
  <si>
    <t>General - Additional Information (Detail) $ in Thousands</t>
  </si>
  <si>
    <t>Jan. 01, 2019USD ($)</t>
  </si>
  <si>
    <t>Schedule Of Accounting Policies [Line Items]</t>
  </si>
  <si>
    <t>Percentage of stock dividend from stock split</t>
  </si>
  <si>
    <t>100.00%</t>
  </si>
  <si>
    <t>Operating leases, right of use assets</t>
  </si>
  <si>
    <t>Operating leases, lease liabilities</t>
  </si>
  <si>
    <t>ASU 2016-02 [Member]</t>
  </si>
  <si>
    <t>Business Acquisitions - Additional Information (Detail)</t>
  </si>
  <si>
    <t>Aug. 26, 2019USD ($)</t>
  </si>
  <si>
    <t>Dec. 18, 2018USD ($)shares</t>
  </si>
  <si>
    <t>Oct. 03, 2018USD ($)</t>
  </si>
  <si>
    <t>Stock split description</t>
  </si>
  <si>
    <t>two-for-one stock split</t>
  </si>
  <si>
    <t>MAPADOC [Member]</t>
  </si>
  <si>
    <t>Total purchase price</t>
  </si>
  <si>
    <t>Payments to acquire business</t>
  </si>
  <si>
    <t>Purchase price part of net working capital adjustment</t>
  </si>
  <si>
    <t>E D I Admin [Member]</t>
  </si>
  <si>
    <t>Maximum payout of contingent consideration</t>
  </si>
  <si>
    <t>Fair value of contingent consideration</t>
  </si>
  <si>
    <t>E D I Admin [Member] | Contingent Consideration Liability [Member]</t>
  </si>
  <si>
    <t>Other income</t>
  </si>
  <si>
    <t>CovalentWorks [Member]</t>
  </si>
  <si>
    <t>Stock issued for acquisition</t>
  </si>
  <si>
    <t>Stock issued for acquisition, Shares | shares</t>
  </si>
  <si>
    <t>Business Acquisitions - Estimated Fair Values of Assets Acquired and Liabilities Assumed at Acquisition Date (Detail) - USD ($) $ in Thousands</t>
  </si>
  <si>
    <t>Aug. 26, 2019</t>
  </si>
  <si>
    <t>Business Combination, Recognized Identifiable Assets Acquired, Goodwill, and Liabilities Assumed, Net</t>
  </si>
  <si>
    <t>Goodwill</t>
  </si>
  <si>
    <t>Current assets</t>
  </si>
  <si>
    <t>Intangible assets</t>
  </si>
  <si>
    <t>Business Acquisitions - Estimated Fair Value of Purchased Intangible Assets and Estimated Useful Lives (Detail) - MAPADOC [Member] $ in Thousands</t>
  </si>
  <si>
    <t>Finite-Lived Intangible Assets [Line Items]</t>
  </si>
  <si>
    <t>Estimated Fair Value</t>
  </si>
  <si>
    <t>Developed Technology [Member]</t>
  </si>
  <si>
    <t>Estimated Life (in years)</t>
  </si>
  <si>
    <t>8 years</t>
  </si>
  <si>
    <t>Subscriber Relationships [Member]</t>
  </si>
  <si>
    <t>Revenue - Summary of Revenues by Revenue Stream (Detail) - USD ($) $ in Thousands</t>
  </si>
  <si>
    <t>Revenue Recognition [Line Items]</t>
  </si>
  <si>
    <t>Recurring Revenues [Member]</t>
  </si>
  <si>
    <t>One-time Revenues [Member]</t>
  </si>
  <si>
    <t>Fulfillment [Member] | Recurring Revenues [Member]</t>
  </si>
  <si>
    <t>Analytics [Member] | Recurring Revenues [Member]</t>
  </si>
  <si>
    <t>Other [Member] | Recurring Revenues [Member]</t>
  </si>
  <si>
    <t>Revenue - Additional Information (Detail)</t>
  </si>
  <si>
    <t>Disaggregation Of Revenue [Line Items]</t>
  </si>
  <si>
    <t>Latest timing of billings</t>
  </si>
  <si>
    <t>30 days</t>
  </si>
  <si>
    <t>Estimated period for material rights present to customers</t>
  </si>
  <si>
    <t>2 years</t>
  </si>
  <si>
    <t>Set up fees recognized period</t>
  </si>
  <si>
    <t>Maximum recognition period for miscellaneous one-time fee</t>
  </si>
  <si>
    <t>1 year</t>
  </si>
  <si>
    <t>Analytics Solution [Member]</t>
  </si>
  <si>
    <t>Minimum [Member]</t>
  </si>
  <si>
    <t>Customer contract cancellation period</t>
  </si>
  <si>
    <t>Current amount recognition period of set up fees</t>
  </si>
  <si>
    <t>1 month</t>
  </si>
  <si>
    <t>Long term amount recognition period of set up fees</t>
  </si>
  <si>
    <t>13 months</t>
  </si>
  <si>
    <t>Maximum [Member]</t>
  </si>
  <si>
    <t>90 days</t>
  </si>
  <si>
    <t>Deferred revenue recognition period</t>
  </si>
  <si>
    <t>Contract period for remaining performance obligations for contracts in which the optional exemption under ASC 606-10-50-14(a) was applied</t>
  </si>
  <si>
    <t>12 months</t>
  </si>
  <si>
    <t>24 months</t>
  </si>
  <si>
    <t>Revenue - Summary of Deferred Revenue Liability Relating to Set-Up Fees (Detail) - Set-Up Fees [Member] - USD ($) $ in Thousands</t>
  </si>
  <si>
    <t>Deferred Revenue Arrangement [Line Items]</t>
  </si>
  <si>
    <t>Balances, at beginning of period</t>
  </si>
  <si>
    <t>Invoiced set-up fees</t>
  </si>
  <si>
    <t>Amortized set-up fees</t>
  </si>
  <si>
    <t>Balances, at end of period</t>
  </si>
  <si>
    <t>Deferred Costs - Additional Information (Detail)</t>
  </si>
  <si>
    <t>Deferred commission expected amortization period</t>
  </si>
  <si>
    <t>Deferred customer implementation costs expected amortization period</t>
  </si>
  <si>
    <t>Deferred Costs - Summary of Deferred Costs and Amortization of Deferred Costs (Detail) - USD ($) $ in Thousands</t>
  </si>
  <si>
    <t>Incurred deferred costs</t>
  </si>
  <si>
    <t>Amortized deferred costs</t>
  </si>
  <si>
    <t>Financial Instruments - Summary of Cash Equivalents and Short-term Investments (Detail) - USD ($) $ in Thousands</t>
  </si>
  <si>
    <t>Money Market Funds [Member]</t>
  </si>
  <si>
    <t>Schedule of Financial Instruments [Line Items]</t>
  </si>
  <si>
    <t>Amortized Cost</t>
  </si>
  <si>
    <t>Fair Value</t>
  </si>
  <si>
    <t>Certificates of Deposit [Member]</t>
  </si>
  <si>
    <t>Corporate Bonds [Member]</t>
  </si>
  <si>
    <t>Unrealized Gains (Losses)</t>
  </si>
  <si>
    <t>Commercial Paper [Member]</t>
  </si>
  <si>
    <t>U.S. Treasury Securities [Member]</t>
  </si>
  <si>
    <t>Financial Instruments [Member]</t>
  </si>
  <si>
    <t>Financial Instruments - Additional Information (Detail) - E D I Admin [Member]</t>
  </si>
  <si>
    <t>Fair Value, Balance Sheet Grouping, Financial Statement Captions [Line Items]</t>
  </si>
  <si>
    <t>Level 3 [Member]</t>
  </si>
  <si>
    <t>Financial Instruments - Summary of Financial Assets Measured at Fair Value on a Recurring Basis (Detail) - Fair Value, Measurements, Recurring [Member] - USD ($) $ in Thousands</t>
  </si>
  <si>
    <t>Assets fair value</t>
  </si>
  <si>
    <t>Liabilities fair value</t>
  </si>
  <si>
    <t>Level 1 [Member]</t>
  </si>
  <si>
    <t>Level 1 [Member] | Money Market Funds [Member]</t>
  </si>
  <si>
    <t>Level 1 [Member] | Certificates of Deposit [Member]</t>
  </si>
  <si>
    <t>Level 2 [Member]</t>
  </si>
  <si>
    <t>Level 2 [Member] | Corporate Bonds [Member]</t>
  </si>
  <si>
    <t>Level 2 [Member] | Commercial Paper [Member]</t>
  </si>
  <si>
    <t>Level 2 [Member] | U.S. Treasury Securities [Member]</t>
  </si>
  <si>
    <t>Goodwill and Intangible Assets, net - Schedule of Changes in Net Carrying Amount of Goodwill (Detail) $ in Thousands</t>
  </si>
  <si>
    <t>Balance, January 1</t>
  </si>
  <si>
    <t>Goodwill acquired during the period</t>
  </si>
  <si>
    <t>Balance, September 30, 2019</t>
  </si>
  <si>
    <t>Goodwill and Intangible Assets, net - Additional Information (Detail)</t>
  </si>
  <si>
    <t>Intangible assets useful life</t>
  </si>
  <si>
    <t>10 years</t>
  </si>
  <si>
    <t>Goodwill and Intangible Assets, net - Intangible Assets (Detail) - USD ($) $ in Thousands</t>
  </si>
  <si>
    <t>Gross Carrying Amount</t>
  </si>
  <si>
    <t>Accumulated Amortization</t>
  </si>
  <si>
    <t>Foreign Currency Translation</t>
  </si>
  <si>
    <t>Net</t>
  </si>
  <si>
    <t>Non-competition Agreements [Member]</t>
  </si>
  <si>
    <t>Technology and Other [Member]</t>
  </si>
  <si>
    <t>Goodwill and Intangible Assets, net - Estimated Annual Amortization Expense Related to Intangible Assets Subject to Amortization (Detail) - USD ($) $ in Thousands</t>
  </si>
  <si>
    <t>Remainder of 2019</t>
  </si>
  <si>
    <t>2020</t>
  </si>
  <si>
    <t>2021</t>
  </si>
  <si>
    <t>2022</t>
  </si>
  <si>
    <t>2023</t>
  </si>
  <si>
    <t>Thereafter</t>
  </si>
  <si>
    <t>Other Assets - Summary of Changes in Net Amount of Capitalized Implementation Costs for Internal-use Software from Hosting Arrangements (Detail) $ in Thousands</t>
  </si>
  <si>
    <t>Capitalized Computer Software Net [Abstract]</t>
  </si>
  <si>
    <t>Capitalized implementation fees</t>
  </si>
  <si>
    <t>Amortization of implementation fees</t>
  </si>
  <si>
    <t>Other Assets - Additional Information (Detail)</t>
  </si>
  <si>
    <t>Impairment losses on capitalized implementation costs</t>
  </si>
  <si>
    <t>Leases - Summary of Non-Cancellable Operating Leases, Primarily for Office Space and Certain Equipment (Detail) $ in Thousands</t>
  </si>
  <si>
    <t>Lessee Lease Description [Line Items]</t>
  </si>
  <si>
    <t>Right-of-Use Asset</t>
  </si>
  <si>
    <t>Minneapolis, MN Lease [Member]</t>
  </si>
  <si>
    <t>Remaining Term (years)</t>
  </si>
  <si>
    <t>6 years</t>
  </si>
  <si>
    <t>Little Falls, NJ Lease [Member]</t>
  </si>
  <si>
    <t>4 years</t>
  </si>
  <si>
    <t>Other Leases [Member]</t>
  </si>
  <si>
    <t>Other Leases [Member] | Minimum [Member]</t>
  </si>
  <si>
    <t>Other Leases [Member] | Maximum [Member]</t>
  </si>
  <si>
    <t>3 years</t>
  </si>
  <si>
    <t>Leases - Additional Information (Detail) $ in Millions</t>
  </si>
  <si>
    <t>Dec. 20, 2017ft²Option</t>
  </si>
  <si>
    <t>Feb. 25, 2016ft²</t>
  </si>
  <si>
    <t>Dec. 31, 2020ft²</t>
  </si>
  <si>
    <t>Lease extension period, number of years</t>
  </si>
  <si>
    <t>5 years</t>
  </si>
  <si>
    <t>Transition amount | $</t>
  </si>
  <si>
    <t>Current leased space | ft²</t>
  </si>
  <si>
    <t>Lease agreement expires, date</t>
  </si>
  <si>
    <t>Jun. 30,
		2023</t>
  </si>
  <si>
    <t>Incentives | $</t>
  </si>
  <si>
    <t>Current Headquarters [Member]</t>
  </si>
  <si>
    <t>Apr. 30,
		2025</t>
  </si>
  <si>
    <t>Number of options to extend term of the lease | Option</t>
  </si>
  <si>
    <t>Current Headquarters [Member] | Minneapolis, Minnesota [Member]</t>
  </si>
  <si>
    <t>Current Headquarters [Member] | Scenario, Forecast [Member] | Minneapolis, Minnesota [Member]</t>
  </si>
  <si>
    <t>Future expansion of headquarters premises | ft²</t>
  </si>
  <si>
    <t>Leases - Components of Lease Expense (Detail) - USD ($) $ in Thousands</t>
  </si>
  <si>
    <t>Operating lease cost</t>
  </si>
  <si>
    <t>Variable lease cost</t>
  </si>
  <si>
    <t>Lease expense</t>
  </si>
  <si>
    <t>Leases - Schedule of Supplemental Cash Flow Information Related to Leases (Detail) - USD ($) $ in Thousands</t>
  </si>
  <si>
    <t>Cash paid for amounts included in the measurement of lease liabilities</t>
  </si>
  <si>
    <t>Operating cash flows from operating leases</t>
  </si>
  <si>
    <t>Leases - Schedule of Supplemental Balance Sheet Information Related to Leases (Detail)</t>
  </si>
  <si>
    <t>Weighted-average remaining lease term - operating leases</t>
  </si>
  <si>
    <t>5 years 1 month 6 days</t>
  </si>
  <si>
    <t>Weighted-average discount rate - operating leases</t>
  </si>
  <si>
    <t>4.50%</t>
  </si>
  <si>
    <t>Leases - Schedule of Future Minimum Payments Under Operating Leases (Detail) - USD ($) $ in Thousands</t>
  </si>
  <si>
    <t>Future minimum payments</t>
  </si>
  <si>
    <t>Less: imputed interest</t>
  </si>
  <si>
    <t>Operating lease liability</t>
  </si>
  <si>
    <t>Operating leases, total</t>
  </si>
  <si>
    <t>Stock-Based Compensation - Additional Information (Detail) $ / shares in Units, $ in Millions</t>
  </si>
  <si>
    <t>Aug. 22, 2019shares</t>
  </si>
  <si>
    <t>Feb. 28, 2019shares</t>
  </si>
  <si>
    <t>Feb. 28, 2018</t>
  </si>
  <si>
    <t>Feb. 28, 2017</t>
  </si>
  <si>
    <t>Sep. 30, 2019USD ($)Offering$ / sharesshares</t>
  </si>
  <si>
    <t>Share-based Compensation Arrangement by Share-based Payment Award [Line Items]</t>
  </si>
  <si>
    <t>Change in number of common stock, shares authorized</t>
  </si>
  <si>
    <t>Shares available for grant</t>
  </si>
  <si>
    <t>Unrecognized stock-based compensation expense | $</t>
  </si>
  <si>
    <t>Unrecognized stock-based compensation, expected to be recognized, weighted average period</t>
  </si>
  <si>
    <t>2 years 7 months 6 days</t>
  </si>
  <si>
    <t>Employee Stock Purchase Plan [Member]</t>
  </si>
  <si>
    <t>Additional shares reserved for issuance under the plan</t>
  </si>
  <si>
    <t>Purchase price as a percentage of fair market value</t>
  </si>
  <si>
    <t>85.00%</t>
  </si>
  <si>
    <t>Number of offerings per year | Offering</t>
  </si>
  <si>
    <t>Amount withheld from employees | $</t>
  </si>
  <si>
    <t>Equity Incentive Plan [Member] | 2010 [Member]</t>
  </si>
  <si>
    <t>Stock Options [Member]</t>
  </si>
  <si>
    <t>Vesting period</t>
  </si>
  <si>
    <t>Stock options exercisable</t>
  </si>
  <si>
    <t>Weighted average exercise price | $ / shares</t>
  </si>
  <si>
    <t>Weighted average remaining contractual life</t>
  </si>
  <si>
    <t>3 years 2 months 12 days</t>
  </si>
  <si>
    <t>Weighted average fair value per share of options granted | $ / shares</t>
  </si>
  <si>
    <t>Stock Options [Member] | Minimum [Member]</t>
  </si>
  <si>
    <t>Stock options contractual term range</t>
  </si>
  <si>
    <t>7 years</t>
  </si>
  <si>
    <t>Stock Options [Member] | Maximum [Member]</t>
  </si>
  <si>
    <t>Performance Share Unit [Member]</t>
  </si>
  <si>
    <t>Restricted Stock Units [Member]</t>
  </si>
  <si>
    <t>Number of RSU's vested and not issued during the period</t>
  </si>
  <si>
    <t>Restricted stock awards units vest over, period</t>
  </si>
  <si>
    <t>401(k) Stock Match [Member]</t>
  </si>
  <si>
    <t>Maximum allowable contribution by employee percentage</t>
  </si>
  <si>
    <t>80.00%</t>
  </si>
  <si>
    <t>Defined benefit plan employer matching contribution percent</t>
  </si>
  <si>
    <t>50.00%</t>
  </si>
  <si>
    <t>Maximum annual contribution per employee, percent</t>
  </si>
  <si>
    <t>6.00%</t>
  </si>
  <si>
    <t>Stock-Based Compensation - Stock-Based Compensation Expense (Detail) - USD ($) $ in Thousands</t>
  </si>
  <si>
    <t>Share-based Compensation Arrangement by Share-based Payment Award, Compensation Cost [Line Items]</t>
  </si>
  <si>
    <t>Stock-based compensation expense</t>
  </si>
  <si>
    <t>Performance Share Units</t>
  </si>
  <si>
    <t>Cost of Revenues [Member]</t>
  </si>
  <si>
    <t>Sales and Marketing [Member]</t>
  </si>
  <si>
    <t>Research and Development [Member]</t>
  </si>
  <si>
    <t>General and Administrative [Member]</t>
  </si>
  <si>
    <t>Stock-Based Compensation - Stock Option Activity (Detail)</t>
  </si>
  <si>
    <t>Sep. 30, 2019$ / sharesshares</t>
  </si>
  <si>
    <t>Options Outstanding, Beginning balance | shares</t>
  </si>
  <si>
    <t>Options, Granted | shares</t>
  </si>
  <si>
    <t>Options, Exercised | shares</t>
  </si>
  <si>
    <t>Options, Forfeit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Grant Date Fair Value of Options Granted, Assumptions (Detail) - Stock Options [Member]</t>
  </si>
  <si>
    <t>Volatility</t>
  </si>
  <si>
    <t>33.20%</t>
  </si>
  <si>
    <t>Dividend yield</t>
  </si>
  <si>
    <t>0.00%</t>
  </si>
  <si>
    <t>Life (in years)</t>
  </si>
  <si>
    <t>4 years 4 months 24 days</t>
  </si>
  <si>
    <t>Risk-free interest rate</t>
  </si>
  <si>
    <t>2.41%</t>
  </si>
  <si>
    <t>Stock-Based Compensation - PSUs and RSUs (Detail) - PSU's and RSU's [Member]</t>
  </si>
  <si>
    <t>Stock awards, Outstanding, Beginning Balance | shares</t>
  </si>
  <si>
    <t>Granted, stock units | shares</t>
  </si>
  <si>
    <t>Vested and common stock issued, stock units | shares</t>
  </si>
  <si>
    <t>Forfeited, stock units | shares</t>
  </si>
  <si>
    <t>Stock awards, Outstanding, Ending Balance | shares</t>
  </si>
  <si>
    <t>Weighted average grant date fair value, Outstanding, Beginning Balance | $ / shares</t>
  </si>
  <si>
    <t>Granted, Weighted Average Grant Date Fair Value | $ / shares</t>
  </si>
  <si>
    <t>Vested and common stock issu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 | shares</t>
  </si>
  <si>
    <t>Restrictions lapsed, stock awards | share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40.00%</t>
  </si>
  <si>
    <t>6 months</t>
  </si>
  <si>
    <t>2.56%</t>
  </si>
  <si>
    <t>Income Taxes - Additional Information (Detail)</t>
  </si>
  <si>
    <t>Unrecognized tax benefits</t>
  </si>
  <si>
    <t>Accrued interest or tax penaltie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PSUs, RSUs and restricted stock awards</t>
  </si>
  <si>
    <t>Weighted average common shares outstanding, diluted</t>
  </si>
  <si>
    <t>Antidilutive shares (in thousands)</t>
  </si>
  <si>
    <t>Net Income Per Share - Additional Information (Detail)</t>
  </si>
  <si>
    <t>Net Income Per Share [Abstract]</t>
  </si>
  <si>
    <t>Subsequent Event - Additional Information (Detail) - Common Stock [Member] - USD ($) $ in Millions</t>
  </si>
  <si>
    <t>Oct. 01, 2019</t>
  </si>
  <si>
    <t>Subsequent Event [Line Items]</t>
  </si>
  <si>
    <t>Stock repurchase program, authorized amount</t>
  </si>
  <si>
    <t>Stock repurchase program, expiration date</t>
  </si>
  <si>
    <t>Nov. 2,
		2019</t>
  </si>
  <si>
    <t>Stock repurchase program, remaining available amount</t>
  </si>
  <si>
    <t>Subsequent Event [Member]</t>
  </si>
  <si>
    <t>Nov. 2,
		202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839275</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9727</v>
      </c>
      <c r="C3" s="6" t="n">
        <v>133859</v>
      </c>
    </row>
    <row r="4" spans="1:3">
      <c r="A4" s="4" t="s">
        <v>63</v>
      </c>
      <c r="B4" s="5" t="n">
        <v>51446</v>
      </c>
      <c r="C4" s="5" t="n">
        <v>44537</v>
      </c>
    </row>
    <row r="5" spans="1:3">
      <c r="A5" s="4" t="s">
        <v>64</v>
      </c>
      <c r="B5" s="5" t="n">
        <v>29383</v>
      </c>
      <c r="C5" s="5" t="n">
        <v>27488</v>
      </c>
    </row>
    <row r="6" spans="1:3">
      <c r="A6" s="4" t="s">
        <v>65</v>
      </c>
      <c r="B6" s="5" t="n">
        <v>34583</v>
      </c>
      <c r="C6" s="5" t="n">
        <v>34502</v>
      </c>
    </row>
    <row r="7" spans="1:3">
      <c r="A7" s="4" t="s">
        <v>66</v>
      </c>
      <c r="B7" s="5" t="n">
        <v>8385</v>
      </c>
      <c r="C7" s="5" t="n">
        <v>9229</v>
      </c>
    </row>
    <row r="8" spans="1:3">
      <c r="A8" s="4" t="s">
        <v>67</v>
      </c>
      <c r="B8" s="5" t="n">
        <v>273524</v>
      </c>
      <c r="C8" s="5" t="n">
        <v>249615</v>
      </c>
    </row>
    <row r="9" spans="1:3">
      <c r="A9" s="4" t="s">
        <v>68</v>
      </c>
      <c r="B9" s="5" t="n">
        <v>20757</v>
      </c>
      <c r="C9" s="5" t="n">
        <v>20957</v>
      </c>
    </row>
    <row r="10" spans="1:3">
      <c r="A10" s="4" t="s">
        <v>69</v>
      </c>
      <c r="B10" s="5" t="n">
        <v>13648</v>
      </c>
    </row>
    <row r="11" spans="1:3">
      <c r="A11" s="4" t="s">
        <v>70</v>
      </c>
      <c r="B11" s="5" t="n">
        <v>76366</v>
      </c>
      <c r="C11" s="5" t="n">
        <v>69658</v>
      </c>
    </row>
    <row r="12" spans="1:3">
      <c r="A12" s="4" t="s">
        <v>71</v>
      </c>
      <c r="B12" s="5" t="n">
        <v>23844</v>
      </c>
      <c r="C12" s="5" t="n">
        <v>22741</v>
      </c>
    </row>
    <row r="13" spans="1:3">
      <c r="A13" s="3" t="s">
        <v>72</v>
      </c>
    </row>
    <row r="14" spans="1:3">
      <c r="A14" s="4" t="s">
        <v>65</v>
      </c>
      <c r="B14" s="5" t="n">
        <v>10998</v>
      </c>
      <c r="C14" s="5" t="n">
        <v>10973</v>
      </c>
    </row>
    <row r="15" spans="1:3">
      <c r="A15" s="4" t="s">
        <v>73</v>
      </c>
      <c r="B15" s="5" t="n">
        <v>4839</v>
      </c>
      <c r="C15" s="5" t="n">
        <v>10456</v>
      </c>
    </row>
    <row r="16" spans="1:3">
      <c r="A16" s="4" t="s">
        <v>74</v>
      </c>
      <c r="B16" s="5" t="n">
        <v>2621</v>
      </c>
      <c r="C16" s="5" t="n">
        <v>1723</v>
      </c>
    </row>
    <row r="17" spans="1:3">
      <c r="A17" s="4" t="s">
        <v>75</v>
      </c>
      <c r="B17" s="5" t="n">
        <v>426597</v>
      </c>
      <c r="C17" s="5" t="n">
        <v>386123</v>
      </c>
    </row>
    <row r="18" spans="1:3">
      <c r="A18" s="3" t="s">
        <v>76</v>
      </c>
    </row>
    <row r="19" spans="1:3">
      <c r="A19" s="4" t="s">
        <v>77</v>
      </c>
      <c r="B19" s="5" t="n">
        <v>4367</v>
      </c>
      <c r="C19" s="5" t="n">
        <v>4440</v>
      </c>
    </row>
    <row r="20" spans="1:3">
      <c r="A20" s="4" t="s">
        <v>78</v>
      </c>
      <c r="B20" s="5" t="n">
        <v>17660</v>
      </c>
      <c r="C20" s="5" t="n">
        <v>20415</v>
      </c>
    </row>
    <row r="21" spans="1:3">
      <c r="A21" s="4" t="s">
        <v>79</v>
      </c>
      <c r="B21" s="5" t="n">
        <v>4874</v>
      </c>
      <c r="C21" s="5" t="n">
        <v>4558</v>
      </c>
    </row>
    <row r="22" spans="1:3">
      <c r="A22" s="4" t="s">
        <v>80</v>
      </c>
      <c r="B22" s="5" t="n">
        <v>30351</v>
      </c>
      <c r="C22" s="5" t="n">
        <v>25328</v>
      </c>
    </row>
    <row r="23" spans="1:3">
      <c r="A23" s="4" t="s">
        <v>81</v>
      </c>
      <c r="C23" s="5" t="n">
        <v>1781</v>
      </c>
    </row>
    <row r="24" spans="1:3">
      <c r="A24" s="4" t="s">
        <v>82</v>
      </c>
      <c r="B24" s="5" t="n">
        <v>3281</v>
      </c>
    </row>
    <row r="25" spans="1:3">
      <c r="A25" s="4" t="s">
        <v>83</v>
      </c>
      <c r="B25" s="5" t="n">
        <v>60533</v>
      </c>
      <c r="C25" s="5" t="n">
        <v>56522</v>
      </c>
    </row>
    <row r="26" spans="1:3">
      <c r="A26" s="3" t="s">
        <v>84</v>
      </c>
    </row>
    <row r="27" spans="1:3">
      <c r="A27" s="4" t="s">
        <v>80</v>
      </c>
      <c r="B27" s="5" t="n">
        <v>2601</v>
      </c>
      <c r="C27" s="5" t="n">
        <v>2512</v>
      </c>
    </row>
    <row r="28" spans="1:3">
      <c r="A28" s="4" t="s">
        <v>81</v>
      </c>
      <c r="C28" s="5" t="n">
        <v>5371</v>
      </c>
    </row>
    <row r="29" spans="1:3">
      <c r="A29" s="4" t="s">
        <v>82</v>
      </c>
      <c r="B29" s="5" t="n">
        <v>16224</v>
      </c>
    </row>
    <row r="30" spans="1:3">
      <c r="A30" s="4" t="s">
        <v>85</v>
      </c>
      <c r="B30" s="5" t="n">
        <v>1169</v>
      </c>
      <c r="C30" s="5" t="n">
        <v>1376</v>
      </c>
    </row>
    <row r="31" spans="1:3">
      <c r="A31" s="4" t="s">
        <v>86</v>
      </c>
      <c r="B31" s="5" t="n">
        <v>1002</v>
      </c>
      <c r="C31" s="5" t="n">
        <v>1368</v>
      </c>
    </row>
    <row r="32" spans="1:3">
      <c r="A32" s="4" t="s">
        <v>87</v>
      </c>
      <c r="B32" s="5" t="n">
        <v>81529</v>
      </c>
      <c r="C32" s="5" t="n">
        <v>67149</v>
      </c>
    </row>
    <row r="33" spans="1:3">
      <c r="A33" s="4" t="s">
        <v>88</v>
      </c>
      <c r="B33" s="4" t="s">
        <v>89</v>
      </c>
      <c r="C33" s="4" t="s">
        <v>89</v>
      </c>
    </row>
    <row r="34" spans="1:3">
      <c r="A34" s="3" t="s">
        <v>90</v>
      </c>
    </row>
    <row r="35" spans="1:3">
      <c r="A35" s="4" t="s">
        <v>91</v>
      </c>
      <c r="B35" s="4" t="s">
        <v>89</v>
      </c>
      <c r="C35" s="4" t="s">
        <v>89</v>
      </c>
    </row>
    <row r="36" spans="1:3">
      <c r="A36" s="4" t="s">
        <v>92</v>
      </c>
      <c r="B36" s="5" t="n">
        <v>36</v>
      </c>
      <c r="C36" s="5" t="n">
        <v>36</v>
      </c>
    </row>
    <row r="37" spans="1:3">
      <c r="A37" s="4" t="s">
        <v>93</v>
      </c>
      <c r="B37" s="5" t="n">
        <v>-40645</v>
      </c>
      <c r="C37" s="5" t="n">
        <v>-25679</v>
      </c>
    </row>
    <row r="38" spans="1:3">
      <c r="A38" s="4" t="s">
        <v>94</v>
      </c>
      <c r="B38" s="5" t="n">
        <v>349014</v>
      </c>
      <c r="C38" s="5" t="n">
        <v>332574</v>
      </c>
    </row>
    <row r="39" spans="1:3">
      <c r="A39" s="4" t="s">
        <v>95</v>
      </c>
      <c r="B39" s="5" t="n">
        <v>39811</v>
      </c>
      <c r="C39" s="5" t="n">
        <v>15261</v>
      </c>
    </row>
    <row r="40" spans="1:3">
      <c r="A40" s="4" t="s">
        <v>96</v>
      </c>
      <c r="B40" s="5" t="n">
        <v>-3148</v>
      </c>
      <c r="C40" s="5" t="n">
        <v>-3218</v>
      </c>
    </row>
    <row r="41" spans="1:3">
      <c r="A41" s="4" t="s">
        <v>97</v>
      </c>
      <c r="B41" s="5" t="n">
        <v>345068</v>
      </c>
      <c r="C41" s="5" t="n">
        <v>318974</v>
      </c>
    </row>
    <row r="42" spans="1:3">
      <c r="A42" s="4" t="s">
        <v>98</v>
      </c>
      <c r="B42" s="6" t="n">
        <v>426597</v>
      </c>
      <c r="C42" s="6" t="n">
        <v>38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3</v>
      </c>
      <c r="B9"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row>
    <row r="8" spans="1:2">
      <c r="A8" s="4" t="s">
        <v>316</v>
      </c>
      <c r="B8" s="4" t="s">
        <v>317</v>
      </c>
    </row>
    <row r="9" spans="1:2">
      <c r="A9" s="4" t="s">
        <v>318</v>
      </c>
    </row>
    <row r="10" spans="1:2">
      <c r="A10" s="4" t="s">
        <v>316</v>
      </c>
      <c r="B10"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9</v>
      </c>
      <c r="B1" s="2" t="s">
        <v>100</v>
      </c>
      <c r="C1" s="2" t="s">
        <v>101</v>
      </c>
    </row>
    <row r="2" spans="1:3">
      <c r="A2" s="3" t="s">
        <v>102</v>
      </c>
    </row>
    <row r="3" spans="1:3">
      <c r="A3" s="4" t="s">
        <v>103</v>
      </c>
      <c r="B3" s="6" t="n">
        <v>1500</v>
      </c>
      <c r="C3" s="6" t="n">
        <v>1392</v>
      </c>
    </row>
    <row r="4" spans="1:3">
      <c r="A4" s="4" t="s">
        <v>104</v>
      </c>
      <c r="B4" s="6" t="n">
        <v>49168</v>
      </c>
      <c r="C4" s="6" t="n">
        <v>41175</v>
      </c>
    </row>
    <row r="5" spans="1:3">
      <c r="A5" s="4" t="s">
        <v>105</v>
      </c>
      <c r="B5" s="7" t="n">
        <v>0.001</v>
      </c>
      <c r="C5" s="7" t="n">
        <v>0.001</v>
      </c>
    </row>
    <row r="6" spans="1:3">
      <c r="A6" s="4" t="s">
        <v>106</v>
      </c>
      <c r="B6" s="5" t="n">
        <v>5000000</v>
      </c>
      <c r="C6" s="5" t="n">
        <v>5000000</v>
      </c>
    </row>
    <row r="7" spans="1:3">
      <c r="A7" s="4" t="s">
        <v>107</v>
      </c>
      <c r="B7" s="5" t="n">
        <v>0</v>
      </c>
      <c r="C7" s="5" t="n">
        <v>0</v>
      </c>
    </row>
    <row r="8" spans="1:3">
      <c r="A8" s="4" t="s">
        <v>108</v>
      </c>
      <c r="B8" s="5" t="n">
        <v>0</v>
      </c>
      <c r="C8" s="5" t="n">
        <v>0</v>
      </c>
    </row>
    <row r="9" spans="1:3">
      <c r="A9" s="4" t="s">
        <v>109</v>
      </c>
      <c r="B9" s="7" t="n">
        <v>0.001</v>
      </c>
      <c r="C9" s="7" t="n">
        <v>0.001</v>
      </c>
    </row>
    <row r="10" spans="1:3">
      <c r="A10" s="4" t="s">
        <v>110</v>
      </c>
      <c r="B10" s="5" t="n">
        <v>55000000</v>
      </c>
      <c r="C10" s="5" t="n">
        <v>55000000</v>
      </c>
    </row>
    <row r="11" spans="1:3">
      <c r="A11" s="4" t="s">
        <v>111</v>
      </c>
      <c r="B11" s="5" t="n">
        <v>36026218</v>
      </c>
      <c r="C11" s="5" t="n">
        <v>35515256</v>
      </c>
    </row>
    <row r="12" spans="1:3">
      <c r="A12" s="4" t="s">
        <v>112</v>
      </c>
      <c r="B12" s="5" t="n">
        <v>34901884</v>
      </c>
      <c r="C12" s="5" t="n">
        <v>34691472</v>
      </c>
    </row>
    <row r="13" spans="1:3">
      <c r="A13" s="4" t="s">
        <v>113</v>
      </c>
      <c r="B13" s="5" t="n">
        <v>1124334</v>
      </c>
      <c r="C13" s="5" t="n">
        <v>823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4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1"/>
    <col customWidth="1" max="5" min="5" width="21"/>
  </cols>
  <sheetData>
    <row r="1" spans="1:5">
      <c r="A1" s="1" t="s">
        <v>323</v>
      </c>
      <c r="B1" s="2" t="s">
        <v>183</v>
      </c>
      <c r="C1" s="2" t="s">
        <v>184</v>
      </c>
      <c r="D1" s="2" t="s">
        <v>147</v>
      </c>
      <c r="E1" s="2" t="s">
        <v>324</v>
      </c>
    </row>
    <row r="2" spans="1:5">
      <c r="A2" s="3" t="s">
        <v>325</v>
      </c>
    </row>
    <row r="3" spans="1:5">
      <c r="A3" s="4" t="s">
        <v>186</v>
      </c>
      <c r="B3" s="5" t="n">
        <v>2</v>
      </c>
      <c r="C3" s="5" t="n">
        <v>2</v>
      </c>
    </row>
    <row r="4" spans="1:5">
      <c r="A4" s="4" t="s">
        <v>326</v>
      </c>
      <c r="C4" s="4" t="s">
        <v>327</v>
      </c>
    </row>
    <row r="5" spans="1:5">
      <c r="A5" s="4" t="s">
        <v>328</v>
      </c>
      <c r="D5" s="6" t="n">
        <v>13648</v>
      </c>
    </row>
    <row r="6" spans="1:5">
      <c r="A6" s="4" t="s">
        <v>329</v>
      </c>
      <c r="D6" s="6" t="n">
        <v>19505</v>
      </c>
    </row>
    <row r="7" spans="1:5">
      <c r="A7" s="4" t="s">
        <v>330</v>
      </c>
    </row>
    <row r="8" spans="1:5">
      <c r="A8" s="3" t="s">
        <v>325</v>
      </c>
    </row>
    <row r="9" spans="1:5">
      <c r="A9" s="4" t="s">
        <v>328</v>
      </c>
      <c r="E9" s="6" t="n">
        <v>15700</v>
      </c>
    </row>
    <row r="10" spans="1:5">
      <c r="A10" s="4" t="s">
        <v>329</v>
      </c>
      <c r="E10" s="6" t="n">
        <v>15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 customWidth="1" max="5" min="5" width="27"/>
    <col customWidth="1" max="6" min="6" width="21"/>
    <col customWidth="1" max="7" min="7" width="24"/>
  </cols>
  <sheetData>
    <row r="1" spans="1:7">
      <c r="A1" s="1" t="s">
        <v>331</v>
      </c>
      <c r="B1" s="2" t="s">
        <v>332</v>
      </c>
      <c r="C1" s="2" t="s">
        <v>183</v>
      </c>
      <c r="D1" s="2" t="s">
        <v>184</v>
      </c>
      <c r="E1" s="2" t="s">
        <v>333</v>
      </c>
      <c r="F1" s="2" t="s">
        <v>334</v>
      </c>
      <c r="G1" s="2" t="s">
        <v>147</v>
      </c>
    </row>
    <row r="2" spans="1:7">
      <c r="A2" s="3" t="s">
        <v>265</v>
      </c>
    </row>
    <row r="3" spans="1:7">
      <c r="A3" s="4" t="s">
        <v>335</v>
      </c>
      <c r="G3" s="4" t="s">
        <v>336</v>
      </c>
    </row>
    <row r="4" spans="1:7">
      <c r="A4" s="4" t="s">
        <v>186</v>
      </c>
      <c r="C4" s="5" t="n">
        <v>2</v>
      </c>
      <c r="D4" s="5" t="n">
        <v>2</v>
      </c>
    </row>
    <row r="5" spans="1:7">
      <c r="A5" s="4" t="s">
        <v>337</v>
      </c>
    </row>
    <row r="6" spans="1:7">
      <c r="A6" s="3" t="s">
        <v>265</v>
      </c>
    </row>
    <row r="7" spans="1:7">
      <c r="A7" s="4" t="s">
        <v>338</v>
      </c>
      <c r="B7" s="6" t="n">
        <v>11782000</v>
      </c>
    </row>
    <row r="8" spans="1:7">
      <c r="A8" s="4" t="s">
        <v>339</v>
      </c>
      <c r="B8" s="5" t="n">
        <v>11500000</v>
      </c>
    </row>
    <row r="9" spans="1:7">
      <c r="A9" s="4" t="s">
        <v>340</v>
      </c>
      <c r="B9" s="6" t="n">
        <v>300000</v>
      </c>
    </row>
    <row r="10" spans="1:7">
      <c r="A10" s="4" t="s">
        <v>341</v>
      </c>
    </row>
    <row r="11" spans="1:7">
      <c r="A11" s="3" t="s">
        <v>265</v>
      </c>
    </row>
    <row r="12" spans="1:7">
      <c r="A12" s="4" t="s">
        <v>339</v>
      </c>
      <c r="F12" s="6" t="n">
        <v>7500000</v>
      </c>
    </row>
    <row r="13" spans="1:7">
      <c r="A13" s="4" t="s">
        <v>342</v>
      </c>
      <c r="F13" s="5" t="n">
        <v>1700000</v>
      </c>
    </row>
    <row r="14" spans="1:7">
      <c r="A14" s="4" t="s">
        <v>343</v>
      </c>
      <c r="F14" s="6" t="n">
        <v>1300000</v>
      </c>
      <c r="G14" s="6" t="n">
        <v>1000000</v>
      </c>
    </row>
    <row r="15" spans="1:7">
      <c r="A15" s="4" t="s">
        <v>344</v>
      </c>
    </row>
    <row r="16" spans="1:7">
      <c r="A16" s="3" t="s">
        <v>265</v>
      </c>
    </row>
    <row r="17" spans="1:7">
      <c r="A17" s="4" t="s">
        <v>345</v>
      </c>
      <c r="G17" s="6" t="n">
        <v>400000</v>
      </c>
    </row>
    <row r="18" spans="1:7">
      <c r="A18" s="4" t="s">
        <v>346</v>
      </c>
    </row>
    <row r="19" spans="1:7">
      <c r="A19" s="3" t="s">
        <v>265</v>
      </c>
    </row>
    <row r="20" spans="1:7">
      <c r="A20" s="4" t="s">
        <v>339</v>
      </c>
      <c r="E20" s="6" t="n">
        <v>19400000</v>
      </c>
    </row>
    <row r="21" spans="1:7">
      <c r="A21" s="4" t="s">
        <v>347</v>
      </c>
      <c r="E21" s="6" t="n">
        <v>3400000</v>
      </c>
    </row>
    <row r="22" spans="1:7">
      <c r="A22" s="4" t="s">
        <v>348</v>
      </c>
      <c r="E22" s="5" t="n">
        <v>80956</v>
      </c>
    </row>
    <row r="23" spans="1:7">
      <c r="A23" s="4" t="s">
        <v>335</v>
      </c>
      <c r="G23" s="4" t="s">
        <v>336</v>
      </c>
    </row>
    <row r="24" spans="1:7">
      <c r="A24" s="4" t="s">
        <v>186</v>
      </c>
      <c r="E24"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60</v>
      </c>
    </row>
    <row r="2" spans="1:4">
      <c r="A2" s="3" t="s">
        <v>351</v>
      </c>
    </row>
    <row r="3" spans="1:4">
      <c r="A3" s="4" t="s">
        <v>352</v>
      </c>
      <c r="B3" s="6" t="n">
        <v>76366</v>
      </c>
      <c r="D3" s="6" t="n">
        <v>69658</v>
      </c>
    </row>
    <row r="4" spans="1:4">
      <c r="A4" s="4" t="s">
        <v>337</v>
      </c>
    </row>
    <row r="5" spans="1:4">
      <c r="A5" s="3" t="s">
        <v>351</v>
      </c>
    </row>
    <row r="6" spans="1:4">
      <c r="A6" s="4" t="s">
        <v>353</v>
      </c>
      <c r="C6" s="6" t="n">
        <v>612</v>
      </c>
    </row>
    <row r="7" spans="1:4">
      <c r="A7" s="4" t="s">
        <v>352</v>
      </c>
      <c r="C7" s="5" t="n">
        <v>6570</v>
      </c>
    </row>
    <row r="8" spans="1:4">
      <c r="A8" s="4" t="s">
        <v>354</v>
      </c>
      <c r="C8" s="5" t="n">
        <v>4900</v>
      </c>
    </row>
    <row r="9" spans="1:4">
      <c r="A9" s="4" t="s">
        <v>80</v>
      </c>
      <c r="C9" s="5" t="n">
        <v>-300</v>
      </c>
    </row>
    <row r="10" spans="1:4">
      <c r="A10" s="4" t="s">
        <v>338</v>
      </c>
      <c r="C10" s="6" t="n">
        <v>117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32</v>
      </c>
    </row>
    <row r="2" spans="1:2">
      <c r="A2" s="3" t="s">
        <v>356</v>
      </c>
    </row>
    <row r="3" spans="1:2">
      <c r="A3" s="4" t="s">
        <v>357</v>
      </c>
      <c r="B3" s="6" t="n">
        <v>4900</v>
      </c>
    </row>
    <row r="4" spans="1:2">
      <c r="A4" s="4" t="s">
        <v>358</v>
      </c>
    </row>
    <row r="5" spans="1:2">
      <c r="A5" s="3" t="s">
        <v>356</v>
      </c>
    </row>
    <row r="6" spans="1:2">
      <c r="A6" s="4" t="s">
        <v>357</v>
      </c>
      <c r="B6" s="6" t="n">
        <v>3500</v>
      </c>
    </row>
    <row r="7" spans="1:2">
      <c r="A7" s="4" t="s">
        <v>359</v>
      </c>
      <c r="B7" s="4" t="s">
        <v>360</v>
      </c>
    </row>
    <row r="8" spans="1:2">
      <c r="A8" s="4" t="s">
        <v>361</v>
      </c>
    </row>
    <row r="9" spans="1:2">
      <c r="A9" s="3" t="s">
        <v>356</v>
      </c>
    </row>
    <row r="10" spans="1:2">
      <c r="A10" s="4" t="s">
        <v>357</v>
      </c>
      <c r="B10" s="6" t="n">
        <v>1400</v>
      </c>
    </row>
    <row r="11" spans="1:2">
      <c r="A11" s="4" t="s">
        <v>359</v>
      </c>
      <c r="B11" s="4" t="s">
        <v>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15</v>
      </c>
      <c r="D1" s="2" t="s">
        <v>1</v>
      </c>
    </row>
    <row r="2" spans="1:5">
      <c r="B2" s="2" t="s">
        <v>2</v>
      </c>
      <c r="C2" s="2" t="s">
        <v>116</v>
      </c>
      <c r="D2" s="2" t="s">
        <v>2</v>
      </c>
      <c r="E2" s="2" t="s">
        <v>116</v>
      </c>
    </row>
    <row r="3" spans="1:5">
      <c r="A3" s="3" t="s">
        <v>363</v>
      </c>
    </row>
    <row r="4" spans="1:5">
      <c r="A4" s="4" t="s">
        <v>118</v>
      </c>
      <c r="B4" s="6" t="n">
        <v>70928</v>
      </c>
      <c r="C4" s="6" t="n">
        <v>62868</v>
      </c>
      <c r="D4" s="6" t="n">
        <v>206391</v>
      </c>
      <c r="E4" s="6" t="n">
        <v>183051</v>
      </c>
    </row>
    <row r="5" spans="1:5">
      <c r="A5" s="4" t="s">
        <v>364</v>
      </c>
    </row>
    <row r="6" spans="1:5">
      <c r="A6" s="3" t="s">
        <v>363</v>
      </c>
    </row>
    <row r="7" spans="1:5">
      <c r="A7" s="4" t="s">
        <v>118</v>
      </c>
      <c r="B7" s="5" t="n">
        <v>66426</v>
      </c>
      <c r="C7" s="5" t="n">
        <v>58644</v>
      </c>
      <c r="D7" s="5" t="n">
        <v>193528</v>
      </c>
      <c r="E7" s="5" t="n">
        <v>169934</v>
      </c>
    </row>
    <row r="8" spans="1:5">
      <c r="A8" s="4" t="s">
        <v>365</v>
      </c>
    </row>
    <row r="9" spans="1:5">
      <c r="A9" s="3" t="s">
        <v>363</v>
      </c>
    </row>
    <row r="10" spans="1:5">
      <c r="A10" s="4" t="s">
        <v>118</v>
      </c>
      <c r="B10" s="5" t="n">
        <v>4502</v>
      </c>
      <c r="C10" s="5" t="n">
        <v>4224</v>
      </c>
      <c r="D10" s="5" t="n">
        <v>12863</v>
      </c>
      <c r="E10" s="5" t="n">
        <v>13117</v>
      </c>
    </row>
    <row r="11" spans="1:5">
      <c r="A11" s="4" t="s">
        <v>366</v>
      </c>
    </row>
    <row r="12" spans="1:5">
      <c r="A12" s="3" t="s">
        <v>363</v>
      </c>
    </row>
    <row r="13" spans="1:5">
      <c r="A13" s="4" t="s">
        <v>118</v>
      </c>
      <c r="B13" s="5" t="n">
        <v>55546</v>
      </c>
      <c r="C13" s="5" t="n">
        <v>48482</v>
      </c>
      <c r="D13" s="5" t="n">
        <v>161685</v>
      </c>
      <c r="E13" s="5" t="n">
        <v>140326</v>
      </c>
    </row>
    <row r="14" spans="1:5">
      <c r="A14" s="4" t="s">
        <v>367</v>
      </c>
    </row>
    <row r="15" spans="1:5">
      <c r="A15" s="3" t="s">
        <v>363</v>
      </c>
    </row>
    <row r="16" spans="1:5">
      <c r="A16" s="4" t="s">
        <v>118</v>
      </c>
      <c r="B16" s="5" t="n">
        <v>9422</v>
      </c>
      <c r="C16" s="5" t="n">
        <v>8750</v>
      </c>
      <c r="D16" s="5" t="n">
        <v>27540</v>
      </c>
      <c r="E16" s="5" t="n">
        <v>25639</v>
      </c>
    </row>
    <row r="17" spans="1:5">
      <c r="A17" s="4" t="s">
        <v>368</v>
      </c>
    </row>
    <row r="18" spans="1:5">
      <c r="A18" s="3" t="s">
        <v>363</v>
      </c>
    </row>
    <row r="19" spans="1:5">
      <c r="A19" s="4" t="s">
        <v>118</v>
      </c>
      <c r="B19" s="6" t="n">
        <v>1458</v>
      </c>
      <c r="C19" s="6" t="n">
        <v>1412</v>
      </c>
      <c r="D19" s="6" t="n">
        <v>4303</v>
      </c>
      <c r="E19" s="6" t="n">
        <v>39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4</v>
      </c>
    </row>
    <row r="7" spans="1:2">
      <c r="A7" s="4" t="s">
        <v>376</v>
      </c>
      <c r="B7" s="4" t="s">
        <v>377</v>
      </c>
    </row>
    <row r="8" spans="1:2">
      <c r="A8" s="4" t="s">
        <v>378</v>
      </c>
    </row>
    <row r="9" spans="1:2">
      <c r="A9" s="3" t="s">
        <v>370</v>
      </c>
    </row>
    <row r="10" spans="1:2">
      <c r="A10" s="4" t="s">
        <v>375</v>
      </c>
      <c r="B10" s="4" t="s">
        <v>377</v>
      </c>
    </row>
    <row r="11" spans="1:2">
      <c r="A11" s="4" t="s">
        <v>379</v>
      </c>
    </row>
    <row r="12" spans="1:2">
      <c r="A12" s="3" t="s">
        <v>370</v>
      </c>
    </row>
    <row r="13" spans="1:2">
      <c r="A13" s="4" t="s">
        <v>380</v>
      </c>
      <c r="B13" s="4" t="s">
        <v>372</v>
      </c>
    </row>
    <row r="14" spans="1:2">
      <c r="A14" s="4" t="s">
        <v>381</v>
      </c>
      <c r="B14" s="4" t="s">
        <v>382</v>
      </c>
    </row>
    <row r="15" spans="1:2">
      <c r="A15" s="4" t="s">
        <v>383</v>
      </c>
      <c r="B15" s="4" t="s">
        <v>384</v>
      </c>
    </row>
    <row r="16" spans="1:2">
      <c r="A16" s="4" t="s">
        <v>385</v>
      </c>
    </row>
    <row r="17" spans="1:2">
      <c r="A17" s="3" t="s">
        <v>370</v>
      </c>
    </row>
    <row r="18" spans="1:2">
      <c r="A18" s="4" t="s">
        <v>380</v>
      </c>
      <c r="B18" s="4" t="s">
        <v>386</v>
      </c>
    </row>
    <row r="19" spans="1:2">
      <c r="A19" s="4" t="s">
        <v>387</v>
      </c>
      <c r="B19" s="4" t="s">
        <v>377</v>
      </c>
    </row>
    <row r="20" spans="1:2">
      <c r="A20" s="4" t="s">
        <v>388</v>
      </c>
      <c r="B20" s="4" t="s">
        <v>377</v>
      </c>
    </row>
    <row r="21" spans="1:2">
      <c r="A21" s="4" t="s">
        <v>381</v>
      </c>
      <c r="B21" s="4" t="s">
        <v>389</v>
      </c>
    </row>
    <row r="22" spans="1:2">
      <c r="A22" s="4" t="s">
        <v>383</v>
      </c>
      <c r="B22"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5</v>
      </c>
      <c r="D1" s="2" t="s">
        <v>1</v>
      </c>
    </row>
    <row r="2" spans="1:5">
      <c r="B2" s="2" t="s">
        <v>2</v>
      </c>
      <c r="C2" s="2" t="s">
        <v>116</v>
      </c>
      <c r="D2" s="2" t="s">
        <v>2</v>
      </c>
      <c r="E2" s="2" t="s">
        <v>116</v>
      </c>
    </row>
    <row r="3" spans="1:5">
      <c r="A3" s="3" t="s">
        <v>392</v>
      </c>
    </row>
    <row r="4" spans="1:5">
      <c r="A4" s="4" t="s">
        <v>393</v>
      </c>
      <c r="B4" s="6" t="n">
        <v>10063</v>
      </c>
      <c r="C4" s="6" t="n">
        <v>9886</v>
      </c>
      <c r="D4" s="6" t="n">
        <v>9857</v>
      </c>
      <c r="E4" s="6" t="n">
        <v>10031</v>
      </c>
    </row>
    <row r="5" spans="1:5">
      <c r="A5" s="4" t="s">
        <v>394</v>
      </c>
      <c r="B5" s="5" t="n">
        <v>2599</v>
      </c>
      <c r="C5" s="5" t="n">
        <v>2697</v>
      </c>
      <c r="D5" s="5" t="n">
        <v>7965</v>
      </c>
      <c r="E5" s="5" t="n">
        <v>7807</v>
      </c>
    </row>
    <row r="6" spans="1:5">
      <c r="A6" s="4" t="s">
        <v>395</v>
      </c>
      <c r="B6" s="5" t="n">
        <v>-2584</v>
      </c>
      <c r="C6" s="5" t="n">
        <v>-2596</v>
      </c>
      <c r="D6" s="5" t="n">
        <v>-7744</v>
      </c>
      <c r="E6" s="5" t="n">
        <v>-7851</v>
      </c>
    </row>
    <row r="7" spans="1:5">
      <c r="A7" s="4" t="s">
        <v>396</v>
      </c>
      <c r="B7" s="6" t="n">
        <v>10078</v>
      </c>
      <c r="C7" s="6" t="n">
        <v>9987</v>
      </c>
      <c r="D7" s="6" t="n">
        <v>10078</v>
      </c>
      <c r="E7" s="6" t="n">
        <v>99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97</v>
      </c>
      <c r="B1" s="2" t="s">
        <v>1</v>
      </c>
    </row>
    <row r="2" spans="1:2">
      <c r="B2" s="2" t="s">
        <v>2</v>
      </c>
    </row>
    <row r="3" spans="1:2">
      <c r="A3" s="3" t="s">
        <v>223</v>
      </c>
    </row>
    <row r="4" spans="1:2">
      <c r="A4" s="4" t="s">
        <v>398</v>
      </c>
      <c r="B4" s="4" t="s">
        <v>374</v>
      </c>
    </row>
    <row r="5" spans="1:2">
      <c r="A5" s="4" t="s">
        <v>399</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5</v>
      </c>
      <c r="D1" s="2" t="s">
        <v>1</v>
      </c>
    </row>
    <row r="2" spans="1:5">
      <c r="B2" s="2" t="s">
        <v>2</v>
      </c>
      <c r="C2" s="2" t="s">
        <v>116</v>
      </c>
      <c r="D2" s="2" t="s">
        <v>2</v>
      </c>
      <c r="E2" s="2" t="s">
        <v>116</v>
      </c>
    </row>
    <row r="3" spans="1:5">
      <c r="A3" s="3" t="s">
        <v>223</v>
      </c>
    </row>
    <row r="4" spans="1:5">
      <c r="A4" s="4" t="s">
        <v>393</v>
      </c>
      <c r="B4" s="6" t="n">
        <v>45528</v>
      </c>
      <c r="C4" s="6" t="n">
        <v>42544</v>
      </c>
      <c r="D4" s="6" t="n">
        <v>45475</v>
      </c>
      <c r="E4" s="6" t="n">
        <v>39933</v>
      </c>
    </row>
    <row r="5" spans="1:5">
      <c r="A5" s="4" t="s">
        <v>401</v>
      </c>
      <c r="B5" s="5" t="n">
        <v>12676</v>
      </c>
      <c r="C5" s="5" t="n">
        <v>12391</v>
      </c>
      <c r="D5" s="5" t="n">
        <v>36888</v>
      </c>
      <c r="E5" s="5" t="n">
        <v>36807</v>
      </c>
    </row>
    <row r="6" spans="1:5">
      <c r="A6" s="4" t="s">
        <v>402</v>
      </c>
      <c r="B6" s="5" t="n">
        <v>-12623</v>
      </c>
      <c r="C6" s="5" t="n">
        <v>-11204</v>
      </c>
      <c r="D6" s="5" t="n">
        <v>-36782</v>
      </c>
      <c r="E6" s="5" t="n">
        <v>-33009</v>
      </c>
    </row>
    <row r="7" spans="1:5">
      <c r="A7" s="4" t="s">
        <v>396</v>
      </c>
      <c r="B7" s="6" t="n">
        <v>45581</v>
      </c>
      <c r="C7" s="6" t="n">
        <v>43731</v>
      </c>
      <c r="D7" s="6" t="n">
        <v>45581</v>
      </c>
      <c r="E7" s="6" t="n">
        <v>437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70928</v>
      </c>
      <c r="C4" s="6" t="n">
        <v>62868</v>
      </c>
      <c r="D4" s="6" t="n">
        <v>206391</v>
      </c>
      <c r="E4" s="6" t="n">
        <v>183051</v>
      </c>
    </row>
    <row r="5" spans="1:5">
      <c r="A5" s="4" t="s">
        <v>119</v>
      </c>
      <c r="B5" s="5" t="n">
        <v>23263</v>
      </c>
      <c r="C5" s="5" t="n">
        <v>20411</v>
      </c>
      <c r="D5" s="5" t="n">
        <v>68330</v>
      </c>
      <c r="E5" s="5" t="n">
        <v>60571</v>
      </c>
    </row>
    <row r="6" spans="1:5">
      <c r="A6" s="4" t="s">
        <v>120</v>
      </c>
      <c r="B6" s="5" t="n">
        <v>47665</v>
      </c>
      <c r="C6" s="5" t="n">
        <v>42457</v>
      </c>
      <c r="D6" s="5" t="n">
        <v>138061</v>
      </c>
      <c r="E6" s="5" t="n">
        <v>122480</v>
      </c>
    </row>
    <row r="7" spans="1:5">
      <c r="A7" s="3" t="s">
        <v>121</v>
      </c>
    </row>
    <row r="8" spans="1:5">
      <c r="A8" s="4" t="s">
        <v>122</v>
      </c>
      <c r="B8" s="5" t="n">
        <v>16937</v>
      </c>
      <c r="C8" s="5" t="n">
        <v>16952</v>
      </c>
      <c r="D8" s="5" t="n">
        <v>52404</v>
      </c>
      <c r="E8" s="5" t="n">
        <v>54023</v>
      </c>
    </row>
    <row r="9" spans="1:5">
      <c r="A9" s="4" t="s">
        <v>123</v>
      </c>
      <c r="B9" s="5" t="n">
        <v>7743</v>
      </c>
      <c r="C9" s="5" t="n">
        <v>5146</v>
      </c>
      <c r="D9" s="5" t="n">
        <v>20444</v>
      </c>
      <c r="E9" s="5" t="n">
        <v>15571</v>
      </c>
    </row>
    <row r="10" spans="1:5">
      <c r="A10" s="4" t="s">
        <v>124</v>
      </c>
      <c r="B10" s="5" t="n">
        <v>10725</v>
      </c>
      <c r="C10" s="5" t="n">
        <v>11174</v>
      </c>
      <c r="D10" s="5" t="n">
        <v>33674</v>
      </c>
      <c r="E10" s="5" t="n">
        <v>31278</v>
      </c>
    </row>
    <row r="11" spans="1:5">
      <c r="A11" s="4" t="s">
        <v>125</v>
      </c>
      <c r="B11" s="5" t="n">
        <v>1327</v>
      </c>
      <c r="C11" s="5" t="n">
        <v>928</v>
      </c>
      <c r="D11" s="5" t="n">
        <v>3897</v>
      </c>
      <c r="E11" s="5" t="n">
        <v>3086</v>
      </c>
    </row>
    <row r="12" spans="1:5">
      <c r="A12" s="4" t="s">
        <v>126</v>
      </c>
      <c r="B12" s="5" t="n">
        <v>36732</v>
      </c>
      <c r="C12" s="5" t="n">
        <v>34200</v>
      </c>
      <c r="D12" s="5" t="n">
        <v>110419</v>
      </c>
      <c r="E12" s="5" t="n">
        <v>103958</v>
      </c>
    </row>
    <row r="13" spans="1:5">
      <c r="A13" s="4" t="s">
        <v>127</v>
      </c>
      <c r="B13" s="5" t="n">
        <v>10933</v>
      </c>
      <c r="C13" s="5" t="n">
        <v>8257</v>
      </c>
      <c r="D13" s="5" t="n">
        <v>27642</v>
      </c>
      <c r="E13" s="5" t="n">
        <v>18522</v>
      </c>
    </row>
    <row r="14" spans="1:5">
      <c r="A14" s="3" t="s">
        <v>128</v>
      </c>
    </row>
    <row r="15" spans="1:5">
      <c r="A15" s="4" t="s">
        <v>129</v>
      </c>
      <c r="B15" s="5" t="n">
        <v>843</v>
      </c>
      <c r="C15" s="5" t="n">
        <v>628</v>
      </c>
      <c r="D15" s="5" t="n">
        <v>2233</v>
      </c>
      <c r="E15" s="5" t="n">
        <v>1589</v>
      </c>
    </row>
    <row r="16" spans="1:5">
      <c r="A16" s="4" t="s">
        <v>130</v>
      </c>
      <c r="B16" s="5" t="n">
        <v>-165</v>
      </c>
      <c r="C16" s="5" t="n">
        <v>-219</v>
      </c>
      <c r="D16" s="5" t="n">
        <v>28</v>
      </c>
      <c r="E16" s="5" t="n">
        <v>-541</v>
      </c>
    </row>
    <row r="17" spans="1:5">
      <c r="A17" s="4" t="s">
        <v>131</v>
      </c>
      <c r="B17" s="5" t="n">
        <v>22</v>
      </c>
      <c r="D17" s="5" t="n">
        <v>366</v>
      </c>
    </row>
    <row r="18" spans="1:5">
      <c r="A18" s="4" t="s">
        <v>132</v>
      </c>
      <c r="B18" s="5" t="n">
        <v>700</v>
      </c>
      <c r="C18" s="5" t="n">
        <v>409</v>
      </c>
      <c r="D18" s="5" t="n">
        <v>2627</v>
      </c>
      <c r="E18" s="5" t="n">
        <v>1048</v>
      </c>
    </row>
    <row r="19" spans="1:5">
      <c r="A19" s="4" t="s">
        <v>133</v>
      </c>
      <c r="B19" s="5" t="n">
        <v>11633</v>
      </c>
      <c r="C19" s="5" t="n">
        <v>8666</v>
      </c>
      <c r="D19" s="5" t="n">
        <v>30269</v>
      </c>
      <c r="E19" s="5" t="n">
        <v>19570</v>
      </c>
    </row>
    <row r="20" spans="1:5">
      <c r="A20" s="4" t="s">
        <v>134</v>
      </c>
      <c r="B20" s="5" t="n">
        <v>2692</v>
      </c>
      <c r="C20" s="5" t="n">
        <v>605</v>
      </c>
      <c r="D20" s="5" t="n">
        <v>5719</v>
      </c>
      <c r="E20" s="5" t="n">
        <v>2839</v>
      </c>
    </row>
    <row r="21" spans="1:5">
      <c r="A21" s="4" t="s">
        <v>135</v>
      </c>
      <c r="B21" s="5" t="n">
        <v>8941</v>
      </c>
      <c r="C21" s="5" t="n">
        <v>8061</v>
      </c>
      <c r="D21" s="5" t="n">
        <v>24550</v>
      </c>
      <c r="E21" s="5" t="n">
        <v>16731</v>
      </c>
    </row>
    <row r="22" spans="1:5">
      <c r="A22" s="3" t="s">
        <v>136</v>
      </c>
    </row>
    <row r="23" spans="1:5">
      <c r="A23" s="4" t="s">
        <v>137</v>
      </c>
      <c r="B23" s="5" t="n">
        <v>-958</v>
      </c>
      <c r="C23" s="5" t="n">
        <v>76</v>
      </c>
      <c r="D23" s="5" t="n">
        <v>73</v>
      </c>
      <c r="E23" s="5" t="n">
        <v>-2155</v>
      </c>
    </row>
    <row r="24" spans="1:5">
      <c r="A24" s="4" t="s">
        <v>138</v>
      </c>
      <c r="B24" s="5" t="n">
        <v>115</v>
      </c>
      <c r="C24" s="5" t="n">
        <v>123</v>
      </c>
      <c r="D24" s="5" t="n">
        <v>315</v>
      </c>
      <c r="E24" s="5" t="n">
        <v>264</v>
      </c>
    </row>
    <row r="25" spans="1:5">
      <c r="A25" s="4" t="s">
        <v>139</v>
      </c>
      <c r="B25" s="5" t="n">
        <v>-145</v>
      </c>
      <c r="C25" s="5" t="n">
        <v>-33</v>
      </c>
      <c r="D25" s="5" t="n">
        <v>-326</v>
      </c>
      <c r="E25" s="5" t="n">
        <v>-191</v>
      </c>
    </row>
    <row r="26" spans="1:5">
      <c r="A26" s="4" t="s">
        <v>140</v>
      </c>
      <c r="B26" s="5" t="n">
        <v>-988</v>
      </c>
      <c r="C26" s="5" t="n">
        <v>166</v>
      </c>
      <c r="D26" s="5" t="n">
        <v>62</v>
      </c>
      <c r="E26" s="5" t="n">
        <v>-2082</v>
      </c>
    </row>
    <row r="27" spans="1:5">
      <c r="A27" s="4" t="s">
        <v>141</v>
      </c>
      <c r="B27" s="6" t="n">
        <v>7953</v>
      </c>
      <c r="C27" s="6" t="n">
        <v>8227</v>
      </c>
      <c r="D27" s="6" t="n">
        <v>24612</v>
      </c>
      <c r="E27" s="6" t="n">
        <v>14649</v>
      </c>
    </row>
    <row r="28" spans="1:5">
      <c r="A28" s="3" t="s">
        <v>142</v>
      </c>
    </row>
    <row r="29" spans="1:5">
      <c r="A29" s="4" t="s">
        <v>143</v>
      </c>
      <c r="B29" s="8" t="n">
        <v>0.26</v>
      </c>
      <c r="C29" s="8" t="n">
        <v>0.23</v>
      </c>
      <c r="D29" s="8" t="n">
        <v>0.7</v>
      </c>
      <c r="E29" s="8" t="n">
        <v>0.49</v>
      </c>
    </row>
    <row r="30" spans="1:5">
      <c r="A30" s="4" t="s">
        <v>144</v>
      </c>
      <c r="B30" s="8" t="n">
        <v>0.25</v>
      </c>
      <c r="C30" s="8" t="n">
        <v>0.23</v>
      </c>
      <c r="D30" s="8" t="n">
        <v>0.68</v>
      </c>
      <c r="E30" s="8" t="n">
        <v>0.48</v>
      </c>
    </row>
    <row r="31" spans="1:5">
      <c r="A31" s="3" t="s">
        <v>145</v>
      </c>
    </row>
    <row r="32" spans="1:5">
      <c r="A32" s="4" t="s">
        <v>143</v>
      </c>
      <c r="B32" s="5" t="n">
        <v>35015</v>
      </c>
      <c r="C32" s="5" t="n">
        <v>34438</v>
      </c>
      <c r="D32" s="5" t="n">
        <v>34966</v>
      </c>
      <c r="E32" s="5" t="n">
        <v>34334</v>
      </c>
    </row>
    <row r="33" spans="1:5">
      <c r="A33" s="4" t="s">
        <v>144</v>
      </c>
      <c r="B33" s="5" t="n">
        <v>35932</v>
      </c>
      <c r="C33" s="5" t="n">
        <v>35482</v>
      </c>
      <c r="D33" s="5" t="n">
        <v>35952</v>
      </c>
      <c r="E33" s="5" t="n">
        <v>35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4" t="s">
        <v>404</v>
      </c>
    </row>
    <row r="3" spans="1:3">
      <c r="A3" s="3" t="s">
        <v>405</v>
      </c>
    </row>
    <row r="4" spans="1:3">
      <c r="A4" s="4" t="s">
        <v>406</v>
      </c>
      <c r="B4" s="6" t="n">
        <v>124046</v>
      </c>
      <c r="C4" s="6" t="n">
        <v>109265</v>
      </c>
    </row>
    <row r="5" spans="1:3">
      <c r="A5" s="4" t="s">
        <v>407</v>
      </c>
      <c r="B5" s="5" t="n">
        <v>124046</v>
      </c>
      <c r="C5" s="5" t="n">
        <v>109265</v>
      </c>
    </row>
    <row r="6" spans="1:3">
      <c r="A6" s="4" t="s">
        <v>408</v>
      </c>
    </row>
    <row r="7" spans="1:3">
      <c r="A7" s="3" t="s">
        <v>405</v>
      </c>
    </row>
    <row r="8" spans="1:3">
      <c r="A8" s="4" t="s">
        <v>406</v>
      </c>
      <c r="B8" s="5" t="n">
        <v>6747</v>
      </c>
      <c r="C8" s="5" t="n">
        <v>7000</v>
      </c>
    </row>
    <row r="9" spans="1:3">
      <c r="A9" s="4" t="s">
        <v>407</v>
      </c>
      <c r="B9" s="5" t="n">
        <v>6747</v>
      </c>
      <c r="C9" s="5" t="n">
        <v>7000</v>
      </c>
    </row>
    <row r="10" spans="1:3">
      <c r="A10" s="4" t="s">
        <v>409</v>
      </c>
    </row>
    <row r="11" spans="1:3">
      <c r="A11" s="3" t="s">
        <v>405</v>
      </c>
    </row>
    <row r="12" spans="1:3">
      <c r="A12" s="4" t="s">
        <v>406</v>
      </c>
      <c r="B12" s="5" t="n">
        <v>19821</v>
      </c>
      <c r="C12" s="5" t="n">
        <v>15194</v>
      </c>
    </row>
    <row r="13" spans="1:3">
      <c r="A13" s="4" t="s">
        <v>410</v>
      </c>
      <c r="B13" s="5" t="n">
        <v>-11</v>
      </c>
      <c r="C13" s="5" t="n">
        <v>40</v>
      </c>
    </row>
    <row r="14" spans="1:3">
      <c r="A14" s="4" t="s">
        <v>407</v>
      </c>
      <c r="B14" s="5" t="n">
        <v>19810</v>
      </c>
      <c r="C14" s="5" t="n">
        <v>15234</v>
      </c>
    </row>
    <row r="15" spans="1:3">
      <c r="A15" s="4" t="s">
        <v>411</v>
      </c>
    </row>
    <row r="16" spans="1:3">
      <c r="A16" s="3" t="s">
        <v>405</v>
      </c>
    </row>
    <row r="17" spans="1:3">
      <c r="A17" s="4" t="s">
        <v>406</v>
      </c>
      <c r="B17" s="5" t="n">
        <v>9961</v>
      </c>
      <c r="C17" s="5" t="n">
        <v>9889</v>
      </c>
    </row>
    <row r="18" spans="1:3">
      <c r="A18" s="4" t="s">
        <v>410</v>
      </c>
      <c r="B18" s="5" t="n">
        <v>41</v>
      </c>
      <c r="C18" s="5" t="n">
        <v>76</v>
      </c>
    </row>
    <row r="19" spans="1:3">
      <c r="A19" s="4" t="s">
        <v>407</v>
      </c>
      <c r="B19" s="5" t="n">
        <v>10002</v>
      </c>
      <c r="C19" s="5" t="n">
        <v>9965</v>
      </c>
    </row>
    <row r="20" spans="1:3">
      <c r="A20" s="4" t="s">
        <v>412</v>
      </c>
    </row>
    <row r="21" spans="1:3">
      <c r="A21" s="3" t="s">
        <v>405</v>
      </c>
    </row>
    <row r="22" spans="1:3">
      <c r="A22" s="4" t="s">
        <v>406</v>
      </c>
      <c r="B22" s="5" t="n">
        <v>14778</v>
      </c>
      <c r="C22" s="5" t="n">
        <v>12300</v>
      </c>
    </row>
    <row r="23" spans="1:3">
      <c r="A23" s="4" t="s">
        <v>410</v>
      </c>
      <c r="B23" s="5" t="n">
        <v>109</v>
      </c>
      <c r="C23" s="5" t="n">
        <v>38</v>
      </c>
    </row>
    <row r="24" spans="1:3">
      <c r="A24" s="4" t="s">
        <v>407</v>
      </c>
      <c r="B24" s="5" t="n">
        <v>14887</v>
      </c>
      <c r="C24" s="5" t="n">
        <v>12338</v>
      </c>
    </row>
    <row r="25" spans="1:3">
      <c r="A25" s="4" t="s">
        <v>413</v>
      </c>
    </row>
    <row r="26" spans="1:3">
      <c r="A26" s="3" t="s">
        <v>405</v>
      </c>
    </row>
    <row r="27" spans="1:3">
      <c r="A27" s="4" t="s">
        <v>406</v>
      </c>
      <c r="B27" s="5" t="n">
        <v>175353</v>
      </c>
      <c r="C27" s="5" t="n">
        <v>153648</v>
      </c>
    </row>
    <row r="28" spans="1:3">
      <c r="A28" s="4" t="s">
        <v>410</v>
      </c>
      <c r="B28" s="5" t="n">
        <v>139</v>
      </c>
      <c r="C28" s="5" t="n">
        <v>154</v>
      </c>
    </row>
    <row r="29" spans="1:3">
      <c r="A29" s="4" t="s">
        <v>407</v>
      </c>
      <c r="B29" s="6" t="n">
        <v>175492</v>
      </c>
      <c r="C29" s="6" t="n">
        <v>153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334</v>
      </c>
    </row>
    <row r="2" spans="1:2">
      <c r="A2" s="3" t="s">
        <v>415</v>
      </c>
    </row>
    <row r="3" spans="1:2">
      <c r="A3" s="4" t="s">
        <v>342</v>
      </c>
      <c r="B3" s="6" t="n">
        <v>1700000</v>
      </c>
    </row>
    <row r="4" spans="1:2">
      <c r="A4" s="4" t="s">
        <v>416</v>
      </c>
    </row>
    <row r="5" spans="1:2">
      <c r="A5" s="3" t="s">
        <v>415</v>
      </c>
    </row>
    <row r="6" spans="1:2">
      <c r="A6" s="4" t="s">
        <v>342</v>
      </c>
      <c r="B6" s="6" t="n">
        <v>1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5</v>
      </c>
    </row>
    <row r="3" spans="1:3">
      <c r="A3" s="4" t="s">
        <v>418</v>
      </c>
      <c r="B3" s="6" t="n">
        <v>175492</v>
      </c>
      <c r="C3" s="6" t="n">
        <v>153802</v>
      </c>
    </row>
    <row r="4" spans="1:3">
      <c r="A4" s="4" t="s">
        <v>419</v>
      </c>
      <c r="B4" s="5" t="n">
        <v>1002</v>
      </c>
      <c r="C4" s="5" t="n">
        <v>1368</v>
      </c>
    </row>
    <row r="5" spans="1:3">
      <c r="A5" s="4" t="s">
        <v>404</v>
      </c>
    </row>
    <row r="6" spans="1:3">
      <c r="A6" s="3" t="s">
        <v>415</v>
      </c>
    </row>
    <row r="7" spans="1:3">
      <c r="A7" s="4" t="s">
        <v>418</v>
      </c>
      <c r="B7" s="5" t="n">
        <v>124046</v>
      </c>
      <c r="C7" s="5" t="n">
        <v>109265</v>
      </c>
    </row>
    <row r="8" spans="1:3">
      <c r="A8" s="4" t="s">
        <v>408</v>
      </c>
    </row>
    <row r="9" spans="1:3">
      <c r="A9" s="3" t="s">
        <v>415</v>
      </c>
    </row>
    <row r="10" spans="1:3">
      <c r="A10" s="4" t="s">
        <v>418</v>
      </c>
      <c r="B10" s="5" t="n">
        <v>6747</v>
      </c>
      <c r="C10" s="5" t="n">
        <v>7000</v>
      </c>
    </row>
    <row r="11" spans="1:3">
      <c r="A11" s="4" t="s">
        <v>409</v>
      </c>
    </row>
    <row r="12" spans="1:3">
      <c r="A12" s="3" t="s">
        <v>415</v>
      </c>
    </row>
    <row r="13" spans="1:3">
      <c r="A13" s="4" t="s">
        <v>418</v>
      </c>
      <c r="B13" s="5" t="n">
        <v>19810</v>
      </c>
      <c r="C13" s="5" t="n">
        <v>15234</v>
      </c>
    </row>
    <row r="14" spans="1:3">
      <c r="A14" s="4" t="s">
        <v>411</v>
      </c>
    </row>
    <row r="15" spans="1:3">
      <c r="A15" s="3" t="s">
        <v>415</v>
      </c>
    </row>
    <row r="16" spans="1:3">
      <c r="A16" s="4" t="s">
        <v>418</v>
      </c>
      <c r="B16" s="5" t="n">
        <v>10002</v>
      </c>
      <c r="C16" s="5" t="n">
        <v>9965</v>
      </c>
    </row>
    <row r="17" spans="1:3">
      <c r="A17" s="4" t="s">
        <v>412</v>
      </c>
    </row>
    <row r="18" spans="1:3">
      <c r="A18" s="3" t="s">
        <v>415</v>
      </c>
    </row>
    <row r="19" spans="1:3">
      <c r="A19" s="4" t="s">
        <v>418</v>
      </c>
      <c r="B19" s="5" t="n">
        <v>14887</v>
      </c>
      <c r="C19" s="5" t="n">
        <v>12338</v>
      </c>
    </row>
    <row r="20" spans="1:3">
      <c r="A20" s="4" t="s">
        <v>420</v>
      </c>
    </row>
    <row r="21" spans="1:3">
      <c r="A21" s="3" t="s">
        <v>415</v>
      </c>
    </row>
    <row r="22" spans="1:3">
      <c r="A22" s="4" t="s">
        <v>418</v>
      </c>
      <c r="B22" s="5" t="n">
        <v>130793</v>
      </c>
      <c r="C22" s="5" t="n">
        <v>116265</v>
      </c>
    </row>
    <row r="23" spans="1:3">
      <c r="A23" s="4" t="s">
        <v>421</v>
      </c>
    </row>
    <row r="24" spans="1:3">
      <c r="A24" s="3" t="s">
        <v>415</v>
      </c>
    </row>
    <row r="25" spans="1:3">
      <c r="A25" s="4" t="s">
        <v>418</v>
      </c>
      <c r="B25" s="5" t="n">
        <v>124046</v>
      </c>
      <c r="C25" s="5" t="n">
        <v>109265</v>
      </c>
    </row>
    <row r="26" spans="1:3">
      <c r="A26" s="4" t="s">
        <v>422</v>
      </c>
    </row>
    <row r="27" spans="1:3">
      <c r="A27" s="3" t="s">
        <v>415</v>
      </c>
    </row>
    <row r="28" spans="1:3">
      <c r="A28" s="4" t="s">
        <v>418</v>
      </c>
      <c r="B28" s="5" t="n">
        <v>6747</v>
      </c>
      <c r="C28" s="5" t="n">
        <v>7000</v>
      </c>
    </row>
    <row r="29" spans="1:3">
      <c r="A29" s="4" t="s">
        <v>423</v>
      </c>
    </row>
    <row r="30" spans="1:3">
      <c r="A30" s="3" t="s">
        <v>415</v>
      </c>
    </row>
    <row r="31" spans="1:3">
      <c r="A31" s="4" t="s">
        <v>418</v>
      </c>
      <c r="B31" s="5" t="n">
        <v>44699</v>
      </c>
      <c r="C31" s="5" t="n">
        <v>37537</v>
      </c>
    </row>
    <row r="32" spans="1:3">
      <c r="A32" s="4" t="s">
        <v>424</v>
      </c>
    </row>
    <row r="33" spans="1:3">
      <c r="A33" s="3" t="s">
        <v>415</v>
      </c>
    </row>
    <row r="34" spans="1:3">
      <c r="A34" s="4" t="s">
        <v>418</v>
      </c>
      <c r="B34" s="5" t="n">
        <v>19810</v>
      </c>
      <c r="C34" s="5" t="n">
        <v>15234</v>
      </c>
    </row>
    <row r="35" spans="1:3">
      <c r="A35" s="4" t="s">
        <v>425</v>
      </c>
    </row>
    <row r="36" spans="1:3">
      <c r="A36" s="3" t="s">
        <v>415</v>
      </c>
    </row>
    <row r="37" spans="1:3">
      <c r="A37" s="4" t="s">
        <v>418</v>
      </c>
      <c r="B37" s="5" t="n">
        <v>10002</v>
      </c>
      <c r="C37" s="5" t="n">
        <v>9965</v>
      </c>
    </row>
    <row r="38" spans="1:3">
      <c r="A38" s="4" t="s">
        <v>426</v>
      </c>
    </row>
    <row r="39" spans="1:3">
      <c r="A39" s="3" t="s">
        <v>415</v>
      </c>
    </row>
    <row r="40" spans="1:3">
      <c r="A40" s="4" t="s">
        <v>418</v>
      </c>
      <c r="B40" s="5" t="n">
        <v>14887</v>
      </c>
      <c r="C40" s="5" t="n">
        <v>12338</v>
      </c>
    </row>
    <row r="41" spans="1:3">
      <c r="A41" s="4" t="s">
        <v>416</v>
      </c>
    </row>
    <row r="42" spans="1:3">
      <c r="A42" s="3" t="s">
        <v>415</v>
      </c>
    </row>
    <row r="43" spans="1:3">
      <c r="A43" s="4" t="s">
        <v>419</v>
      </c>
      <c r="B43" s="6" t="n">
        <v>1002</v>
      </c>
      <c r="C43" s="6" t="n">
        <v>1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147</v>
      </c>
    </row>
    <row r="3" spans="1:2">
      <c r="A3" s="3" t="s">
        <v>229</v>
      </c>
    </row>
    <row r="4" spans="1:2">
      <c r="A4" s="4" t="s">
        <v>428</v>
      </c>
      <c r="B4" s="6" t="n">
        <v>69658</v>
      </c>
    </row>
    <row r="5" spans="1:2">
      <c r="A5" s="4" t="s">
        <v>429</v>
      </c>
      <c r="B5" s="5" t="n">
        <v>6570</v>
      </c>
    </row>
    <row r="6" spans="1:2">
      <c r="A6" s="4" t="s">
        <v>137</v>
      </c>
      <c r="B6" s="5" t="n">
        <v>138</v>
      </c>
    </row>
    <row r="7" spans="1:2">
      <c r="A7" s="4" t="s">
        <v>430</v>
      </c>
      <c r="B7" s="6" t="n">
        <v>76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431</v>
      </c>
      <c r="B1" s="2" t="s">
        <v>1</v>
      </c>
    </row>
    <row r="2" spans="1:2">
      <c r="B2" s="2" t="s">
        <v>2</v>
      </c>
    </row>
    <row r="3" spans="1:2">
      <c r="A3" s="4" t="s">
        <v>379</v>
      </c>
    </row>
    <row r="4" spans="1:2">
      <c r="A4" s="3" t="s">
        <v>356</v>
      </c>
    </row>
    <row r="5" spans="1:2">
      <c r="A5" s="4" t="s">
        <v>432</v>
      </c>
      <c r="B5" s="4" t="s">
        <v>377</v>
      </c>
    </row>
    <row r="6" spans="1:2">
      <c r="A6" s="4" t="s">
        <v>385</v>
      </c>
    </row>
    <row r="7" spans="1:2">
      <c r="A7" s="3" t="s">
        <v>356</v>
      </c>
    </row>
    <row r="8" spans="1:2">
      <c r="A8" s="4" t="s">
        <v>432</v>
      </c>
      <c r="B8"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0</v>
      </c>
    </row>
    <row r="2" spans="1:3">
      <c r="A2" s="3" t="s">
        <v>356</v>
      </c>
    </row>
    <row r="3" spans="1:3">
      <c r="A3" s="4" t="s">
        <v>435</v>
      </c>
      <c r="B3" s="6" t="n">
        <v>54637</v>
      </c>
      <c r="C3" s="6" t="n">
        <v>50971</v>
      </c>
    </row>
    <row r="4" spans="1:3">
      <c r="A4" s="4" t="s">
        <v>436</v>
      </c>
      <c r="B4" s="5" t="n">
        <v>-30884</v>
      </c>
      <c r="C4" s="5" t="n">
        <v>-27543</v>
      </c>
    </row>
    <row r="5" spans="1:3">
      <c r="A5" s="4" t="s">
        <v>437</v>
      </c>
      <c r="B5" s="5" t="n">
        <v>91</v>
      </c>
      <c r="C5" s="5" t="n">
        <v>-687</v>
      </c>
    </row>
    <row r="6" spans="1:3">
      <c r="A6" s="4" t="s">
        <v>438</v>
      </c>
      <c r="B6" s="5" t="n">
        <v>23844</v>
      </c>
      <c r="C6" s="5" t="n">
        <v>22741</v>
      </c>
    </row>
    <row r="7" spans="1:3">
      <c r="A7" s="4" t="s">
        <v>361</v>
      </c>
    </row>
    <row r="8" spans="1:3">
      <c r="A8" s="3" t="s">
        <v>356</v>
      </c>
    </row>
    <row r="9" spans="1:3">
      <c r="A9" s="4" t="s">
        <v>435</v>
      </c>
      <c r="B9" s="5" t="n">
        <v>43640</v>
      </c>
      <c r="C9" s="5" t="n">
        <v>43212</v>
      </c>
    </row>
    <row r="10" spans="1:3">
      <c r="A10" s="4" t="s">
        <v>436</v>
      </c>
      <c r="B10" s="5" t="n">
        <v>-26178</v>
      </c>
      <c r="C10" s="5" t="n">
        <v>-23284</v>
      </c>
    </row>
    <row r="11" spans="1:3">
      <c r="A11" s="4" t="s">
        <v>437</v>
      </c>
      <c r="B11" s="5" t="n">
        <v>76</v>
      </c>
      <c r="C11" s="5" t="n">
        <v>-623</v>
      </c>
    </row>
    <row r="12" spans="1:3">
      <c r="A12" s="4" t="s">
        <v>438</v>
      </c>
      <c r="B12" s="5" t="n">
        <v>17538</v>
      </c>
      <c r="C12" s="5" t="n">
        <v>19305</v>
      </c>
    </row>
    <row r="13" spans="1:3">
      <c r="A13" s="4" t="s">
        <v>439</v>
      </c>
    </row>
    <row r="14" spans="1:3">
      <c r="A14" s="3" t="s">
        <v>356</v>
      </c>
    </row>
    <row r="15" spans="1:3">
      <c r="A15" s="4" t="s">
        <v>435</v>
      </c>
      <c r="B15" s="5" t="n">
        <v>2495</v>
      </c>
      <c r="C15" s="5" t="n">
        <v>2560</v>
      </c>
    </row>
    <row r="16" spans="1:3">
      <c r="A16" s="4" t="s">
        <v>436</v>
      </c>
      <c r="B16" s="5" t="n">
        <v>-2334</v>
      </c>
      <c r="C16" s="5" t="n">
        <v>-2247</v>
      </c>
    </row>
    <row r="17" spans="1:3">
      <c r="A17" s="4" t="s">
        <v>437</v>
      </c>
      <c r="B17" s="5" t="n">
        <v>7</v>
      </c>
      <c r="C17" s="5" t="n">
        <v>-28</v>
      </c>
    </row>
    <row r="18" spans="1:3">
      <c r="A18" s="4" t="s">
        <v>438</v>
      </c>
      <c r="B18" s="5" t="n">
        <v>168</v>
      </c>
      <c r="C18" s="5" t="n">
        <v>285</v>
      </c>
    </row>
    <row r="19" spans="1:3">
      <c r="A19" s="4" t="s">
        <v>440</v>
      </c>
    </row>
    <row r="20" spans="1:3">
      <c r="A20" s="3" t="s">
        <v>356</v>
      </c>
    </row>
    <row r="21" spans="1:3">
      <c r="A21" s="4" t="s">
        <v>435</v>
      </c>
      <c r="B21" s="5" t="n">
        <v>8502</v>
      </c>
      <c r="C21" s="5" t="n">
        <v>5199</v>
      </c>
    </row>
    <row r="22" spans="1:3">
      <c r="A22" s="4" t="s">
        <v>436</v>
      </c>
      <c r="B22" s="5" t="n">
        <v>-2372</v>
      </c>
      <c r="C22" s="5" t="n">
        <v>-2012</v>
      </c>
    </row>
    <row r="23" spans="1:3">
      <c r="A23" s="4" t="s">
        <v>437</v>
      </c>
      <c r="B23" s="5" t="n">
        <v>8</v>
      </c>
      <c r="C23" s="5" t="n">
        <v>-36</v>
      </c>
    </row>
    <row r="24" spans="1:3">
      <c r="A24" s="4" t="s">
        <v>438</v>
      </c>
      <c r="B24" s="6" t="n">
        <v>6138</v>
      </c>
      <c r="C24" s="6" t="n">
        <v>3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229</v>
      </c>
    </row>
    <row r="3" spans="1:3">
      <c r="A3" s="4" t="s">
        <v>442</v>
      </c>
      <c r="B3" s="6" t="n">
        <v>1412</v>
      </c>
    </row>
    <row r="4" spans="1:3">
      <c r="A4" s="4" t="s">
        <v>443</v>
      </c>
      <c r="B4" s="5" t="n">
        <v>5309</v>
      </c>
    </row>
    <row r="5" spans="1:3">
      <c r="A5" s="4" t="s">
        <v>444</v>
      </c>
      <c r="B5" s="5" t="n">
        <v>4471</v>
      </c>
    </row>
    <row r="6" spans="1:3">
      <c r="A6" s="4" t="s">
        <v>445</v>
      </c>
      <c r="B6" s="5" t="n">
        <v>3367</v>
      </c>
    </row>
    <row r="7" spans="1:3">
      <c r="A7" s="4" t="s">
        <v>446</v>
      </c>
      <c r="B7" s="5" t="n">
        <v>3297</v>
      </c>
    </row>
    <row r="8" spans="1:3">
      <c r="A8" s="4" t="s">
        <v>447</v>
      </c>
      <c r="B8" s="5" t="n">
        <v>5988</v>
      </c>
    </row>
    <row r="9" spans="1:3">
      <c r="A9" s="4" t="s">
        <v>438</v>
      </c>
      <c r="B9" s="6" t="n">
        <v>23844</v>
      </c>
      <c r="C9" s="6" t="n">
        <v>227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147</v>
      </c>
    </row>
    <row r="3" spans="1:2">
      <c r="A3" s="3" t="s">
        <v>449</v>
      </c>
    </row>
    <row r="4" spans="1:2">
      <c r="A4" s="4" t="s">
        <v>428</v>
      </c>
      <c r="B4" s="6" t="n">
        <v>455</v>
      </c>
    </row>
    <row r="5" spans="1:2">
      <c r="A5" s="4" t="s">
        <v>450</v>
      </c>
      <c r="B5" s="5" t="n">
        <v>670</v>
      </c>
    </row>
    <row r="6" spans="1:2">
      <c r="A6" s="4" t="s">
        <v>451</v>
      </c>
      <c r="B6" s="5" t="n">
        <v>-52</v>
      </c>
    </row>
    <row r="7" spans="1:2">
      <c r="A7" s="4" t="s">
        <v>430</v>
      </c>
      <c r="B7" s="6" t="n">
        <v>10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2</v>
      </c>
      <c r="B1" s="2" t="s">
        <v>1</v>
      </c>
    </row>
    <row r="2" spans="1:2">
      <c r="B2" s="2" t="s">
        <v>147</v>
      </c>
    </row>
    <row r="3" spans="1:2">
      <c r="A3" s="3" t="s">
        <v>449</v>
      </c>
    </row>
    <row r="4" spans="1:2">
      <c r="A4" s="4" t="s">
        <v>453</v>
      </c>
      <c r="B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47</v>
      </c>
    </row>
    <row r="2" spans="1:2">
      <c r="A2" s="3" t="s">
        <v>455</v>
      </c>
    </row>
    <row r="3" spans="1:2">
      <c r="A3" s="4" t="s">
        <v>456</v>
      </c>
      <c r="B3" s="6" t="n">
        <v>13648</v>
      </c>
    </row>
    <row r="4" spans="1:2">
      <c r="A4" s="4" t="s">
        <v>457</v>
      </c>
    </row>
    <row r="5" spans="1:2">
      <c r="A5" s="3" t="s">
        <v>455</v>
      </c>
    </row>
    <row r="6" spans="1:2">
      <c r="A6" s="4" t="s">
        <v>458</v>
      </c>
      <c r="B6" s="4" t="s">
        <v>459</v>
      </c>
    </row>
    <row r="7" spans="1:2">
      <c r="A7" s="4" t="s">
        <v>456</v>
      </c>
      <c r="B7" s="6" t="n">
        <v>10823</v>
      </c>
    </row>
    <row r="8" spans="1:2">
      <c r="A8" s="4" t="s">
        <v>460</v>
      </c>
    </row>
    <row r="9" spans="1:2">
      <c r="A9" s="3" t="s">
        <v>455</v>
      </c>
    </row>
    <row r="10" spans="1:2">
      <c r="A10" s="4" t="s">
        <v>458</v>
      </c>
      <c r="B10" s="4" t="s">
        <v>461</v>
      </c>
    </row>
    <row r="11" spans="1:2">
      <c r="A11" s="4" t="s">
        <v>456</v>
      </c>
      <c r="B11" s="6" t="n">
        <v>1674</v>
      </c>
    </row>
    <row r="12" spans="1:2">
      <c r="A12" s="4" t="s">
        <v>462</v>
      </c>
    </row>
    <row r="13" spans="1:2">
      <c r="A13" s="3" t="s">
        <v>455</v>
      </c>
    </row>
    <row r="14" spans="1:2">
      <c r="A14" s="4" t="s">
        <v>456</v>
      </c>
      <c r="B14" s="6" t="n">
        <v>1151</v>
      </c>
    </row>
    <row r="15" spans="1:2">
      <c r="A15" s="4" t="s">
        <v>463</v>
      </c>
    </row>
    <row r="16" spans="1:2">
      <c r="A16" s="3" t="s">
        <v>455</v>
      </c>
    </row>
    <row r="17" spans="1:2">
      <c r="A17" s="4" t="s">
        <v>458</v>
      </c>
      <c r="B17" s="4" t="s">
        <v>377</v>
      </c>
    </row>
    <row r="18" spans="1:2">
      <c r="A18" s="4" t="s">
        <v>464</v>
      </c>
    </row>
    <row r="19" spans="1:2">
      <c r="A19" s="3" t="s">
        <v>455</v>
      </c>
    </row>
    <row r="20" spans="1:2">
      <c r="A20" s="4" t="s">
        <v>458</v>
      </c>
      <c r="B20"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v>
      </c>
      <c r="B1" s="2" t="s">
        <v>115</v>
      </c>
      <c r="D1" s="2" t="s">
        <v>1</v>
      </c>
    </row>
    <row r="2" spans="1:5">
      <c r="B2" s="2" t="s">
        <v>147</v>
      </c>
      <c r="C2" s="2" t="s">
        <v>148</v>
      </c>
      <c r="D2" s="2" t="s">
        <v>147</v>
      </c>
      <c r="E2" s="2" t="s">
        <v>148</v>
      </c>
    </row>
    <row r="3" spans="1:5">
      <c r="A3" s="3" t="s">
        <v>117</v>
      </c>
    </row>
    <row r="4" spans="1:5">
      <c r="A4" s="4" t="s">
        <v>149</v>
      </c>
      <c r="B4" s="6" t="n">
        <v>38</v>
      </c>
      <c r="C4" s="6" t="n">
        <v>41</v>
      </c>
      <c r="D4" s="6" t="n">
        <v>105</v>
      </c>
      <c r="E4" s="6" t="n">
        <v>88</v>
      </c>
    </row>
    <row r="5" spans="1:5">
      <c r="A5" s="4" t="s">
        <v>150</v>
      </c>
      <c r="B5" s="6" t="n">
        <v>-48</v>
      </c>
      <c r="C5" s="6" t="n">
        <v>-11</v>
      </c>
      <c r="D5" s="6" t="n">
        <v>-109</v>
      </c>
      <c r="E5" s="6" t="n">
        <v>-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1"/>
    <col customWidth="1" max="5" min="5" width="17"/>
  </cols>
  <sheetData>
    <row r="1" spans="1:5">
      <c r="A1" s="1" t="s">
        <v>466</v>
      </c>
      <c r="B1" s="2" t="s">
        <v>467</v>
      </c>
      <c r="C1" s="2" t="s">
        <v>468</v>
      </c>
      <c r="D1" s="2" t="s">
        <v>147</v>
      </c>
      <c r="E1" s="2" t="s">
        <v>469</v>
      </c>
    </row>
    <row r="2" spans="1:5">
      <c r="A2" s="3" t="s">
        <v>455</v>
      </c>
    </row>
    <row r="3" spans="1:5">
      <c r="A3" s="4" t="s">
        <v>470</v>
      </c>
      <c r="D3" s="4" t="s">
        <v>471</v>
      </c>
    </row>
    <row r="4" spans="1:5">
      <c r="A4" s="4" t="s">
        <v>330</v>
      </c>
    </row>
    <row r="5" spans="1:5">
      <c r="A5" s="3" t="s">
        <v>455</v>
      </c>
    </row>
    <row r="6" spans="1:5">
      <c r="A6" s="4" t="s">
        <v>472</v>
      </c>
      <c r="D6" s="9" t="n">
        <v>15.7</v>
      </c>
    </row>
    <row r="7" spans="1:5">
      <c r="A7" s="4" t="s">
        <v>460</v>
      </c>
    </row>
    <row r="8" spans="1:5">
      <c r="A8" s="3" t="s">
        <v>455</v>
      </c>
    </row>
    <row r="9" spans="1:5">
      <c r="A9" s="4" t="s">
        <v>470</v>
      </c>
      <c r="C9" s="4" t="s">
        <v>471</v>
      </c>
    </row>
    <row r="10" spans="1:5">
      <c r="A10" s="4" t="s">
        <v>473</v>
      </c>
      <c r="C10" s="5" t="n">
        <v>26000</v>
      </c>
    </row>
    <row r="11" spans="1:5">
      <c r="A11" s="4" t="s">
        <v>474</v>
      </c>
      <c r="C11" s="4" t="s">
        <v>475</v>
      </c>
    </row>
    <row r="12" spans="1:5">
      <c r="A12" s="4" t="s">
        <v>476</v>
      </c>
      <c r="D12" s="10" t="n">
        <v>0.9</v>
      </c>
    </row>
    <row r="13" spans="1:5">
      <c r="A13" s="4" t="s">
        <v>477</v>
      </c>
    </row>
    <row r="14" spans="1:5">
      <c r="A14" s="3" t="s">
        <v>455</v>
      </c>
    </row>
    <row r="15" spans="1:5">
      <c r="A15" s="4" t="s">
        <v>470</v>
      </c>
      <c r="B15" s="4" t="s">
        <v>471</v>
      </c>
    </row>
    <row r="16" spans="1:5">
      <c r="A16" s="4" t="s">
        <v>474</v>
      </c>
      <c r="B16" s="4" t="s">
        <v>478</v>
      </c>
    </row>
    <row r="17" spans="1:5">
      <c r="A17" s="4" t="s">
        <v>479</v>
      </c>
      <c r="B17" s="5" t="n">
        <v>2</v>
      </c>
    </row>
    <row r="18" spans="1:5">
      <c r="A18" s="4" t="s">
        <v>476</v>
      </c>
      <c r="D18" s="9" t="n">
        <v>6.4</v>
      </c>
    </row>
    <row r="19" spans="1:5">
      <c r="A19" s="4" t="s">
        <v>480</v>
      </c>
    </row>
    <row r="20" spans="1:5">
      <c r="A20" s="3" t="s">
        <v>455</v>
      </c>
    </row>
    <row r="21" spans="1:5">
      <c r="A21" s="4" t="s">
        <v>473</v>
      </c>
      <c r="B21" s="5" t="n">
        <v>189000</v>
      </c>
    </row>
    <row r="22" spans="1:5">
      <c r="A22" s="4" t="s">
        <v>481</v>
      </c>
    </row>
    <row r="23" spans="1:5">
      <c r="A23" s="3" t="s">
        <v>455</v>
      </c>
    </row>
    <row r="24" spans="1:5">
      <c r="A24" s="4" t="s">
        <v>482</v>
      </c>
      <c r="E24" s="5"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83</v>
      </c>
      <c r="B1" s="2" t="s">
        <v>115</v>
      </c>
      <c r="C1" s="2" t="s">
        <v>1</v>
      </c>
    </row>
    <row r="2" spans="1:3">
      <c r="B2" s="2" t="s">
        <v>2</v>
      </c>
      <c r="C2" s="2" t="s">
        <v>2</v>
      </c>
    </row>
    <row r="3" spans="1:3">
      <c r="A3" s="3" t="s">
        <v>235</v>
      </c>
    </row>
    <row r="4" spans="1:3">
      <c r="A4" s="4" t="s">
        <v>484</v>
      </c>
      <c r="B4" s="6" t="n">
        <v>650</v>
      </c>
      <c r="C4" s="6" t="n">
        <v>1956</v>
      </c>
    </row>
    <row r="5" spans="1:3">
      <c r="A5" s="4" t="s">
        <v>485</v>
      </c>
      <c r="B5" s="5" t="n">
        <v>721</v>
      </c>
      <c r="C5" s="5" t="n">
        <v>2360</v>
      </c>
    </row>
    <row r="6" spans="1:3">
      <c r="A6" s="4" t="s">
        <v>486</v>
      </c>
      <c r="B6" s="6" t="n">
        <v>1371</v>
      </c>
      <c r="C6" s="6" t="n">
        <v>4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115</v>
      </c>
      <c r="C1" s="2" t="s">
        <v>1</v>
      </c>
    </row>
    <row r="2" spans="1:3">
      <c r="B2" s="2" t="s">
        <v>2</v>
      </c>
      <c r="C2" s="2" t="s">
        <v>2</v>
      </c>
    </row>
    <row r="3" spans="1:3">
      <c r="A3" s="3" t="s">
        <v>488</v>
      </c>
    </row>
    <row r="4" spans="1:3">
      <c r="A4" s="4" t="s">
        <v>489</v>
      </c>
      <c r="B4" s="6" t="n">
        <v>1109</v>
      </c>
      <c r="C4" s="6" t="n">
        <v>32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90</v>
      </c>
      <c r="B1" s="2" t="s">
        <v>2</v>
      </c>
    </row>
    <row r="2" spans="1:2">
      <c r="A2" s="3" t="s">
        <v>235</v>
      </c>
    </row>
    <row r="3" spans="1:2">
      <c r="A3" s="4" t="s">
        <v>491</v>
      </c>
      <c r="B3" s="4" t="s">
        <v>492</v>
      </c>
    </row>
    <row r="4" spans="1:2">
      <c r="A4" s="4" t="s">
        <v>493</v>
      </c>
      <c r="B4" s="4" t="s">
        <v>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235</v>
      </c>
    </row>
    <row r="3" spans="1:3">
      <c r="A3" s="4" t="s">
        <v>442</v>
      </c>
      <c r="B3" s="6" t="n">
        <v>1125</v>
      </c>
    </row>
    <row r="4" spans="1:3">
      <c r="A4" s="4" t="s">
        <v>443</v>
      </c>
      <c r="B4" s="5" t="n">
        <v>3635</v>
      </c>
    </row>
    <row r="5" spans="1:3">
      <c r="A5" s="4" t="s">
        <v>444</v>
      </c>
      <c r="B5" s="5" t="n">
        <v>4483</v>
      </c>
    </row>
    <row r="6" spans="1:3">
      <c r="A6" s="4" t="s">
        <v>445</v>
      </c>
      <c r="B6" s="5" t="n">
        <v>4042</v>
      </c>
    </row>
    <row r="7" spans="1:3">
      <c r="A7" s="4" t="s">
        <v>446</v>
      </c>
      <c r="B7" s="5" t="n">
        <v>3855</v>
      </c>
    </row>
    <row r="8" spans="1:3">
      <c r="A8" s="4" t="s">
        <v>447</v>
      </c>
      <c r="B8" s="5" t="n">
        <v>4816</v>
      </c>
    </row>
    <row r="9" spans="1:3">
      <c r="A9" s="4" t="s">
        <v>496</v>
      </c>
      <c r="B9" s="5" t="n">
        <v>21956</v>
      </c>
    </row>
    <row r="10" spans="1:3">
      <c r="A10" s="4" t="s">
        <v>497</v>
      </c>
      <c r="B10" s="5" t="n">
        <v>-2451</v>
      </c>
    </row>
    <row r="11" spans="1:3">
      <c r="A11" s="4" t="s">
        <v>498</v>
      </c>
      <c r="B11" s="6" t="n">
        <v>19505</v>
      </c>
    </row>
    <row r="12" spans="1:3">
      <c r="A12" s="4" t="s">
        <v>12</v>
      </c>
      <c r="C12" s="6" t="n">
        <v>4209</v>
      </c>
    </row>
    <row r="13" spans="1:3">
      <c r="A13" s="4" t="s">
        <v>443</v>
      </c>
      <c r="C13" s="5" t="n">
        <v>3542</v>
      </c>
    </row>
    <row r="14" spans="1:3">
      <c r="A14" s="4" t="s">
        <v>444</v>
      </c>
      <c r="C14" s="5" t="n">
        <v>4414</v>
      </c>
    </row>
    <row r="15" spans="1:3">
      <c r="A15" s="4" t="s">
        <v>445</v>
      </c>
      <c r="C15" s="5" t="n">
        <v>4042</v>
      </c>
    </row>
    <row r="16" spans="1:3">
      <c r="A16" s="4" t="s">
        <v>446</v>
      </c>
      <c r="C16" s="5" t="n">
        <v>3855</v>
      </c>
    </row>
    <row r="17" spans="1:3">
      <c r="A17" s="4" t="s">
        <v>447</v>
      </c>
      <c r="C17" s="5" t="n">
        <v>4816</v>
      </c>
    </row>
    <row r="18" spans="1:3">
      <c r="A18" s="4" t="s">
        <v>499</v>
      </c>
      <c r="C18" s="6" t="n">
        <v>24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 customWidth="1" max="6" min="6" width="14"/>
    <col customWidth="1" max="7" min="7" width="45"/>
    <col customWidth="1" max="8" min="8" width="21"/>
    <col customWidth="1" max="9" min="9" width="45"/>
    <col customWidth="1" max="10" min="10" width="21"/>
  </cols>
  <sheetData>
    <row r="1" spans="1:10">
      <c r="A1" s="1" t="s">
        <v>500</v>
      </c>
      <c r="B1" s="2" t="s">
        <v>501</v>
      </c>
      <c r="C1" s="2" t="s">
        <v>184</v>
      </c>
      <c r="D1" s="2" t="s">
        <v>502</v>
      </c>
      <c r="E1" s="2" t="s">
        <v>503</v>
      </c>
      <c r="F1" s="2" t="s">
        <v>504</v>
      </c>
      <c r="G1" s="2" t="s">
        <v>505</v>
      </c>
      <c r="H1" s="2" t="s">
        <v>148</v>
      </c>
      <c r="I1" s="2" t="s">
        <v>505</v>
      </c>
      <c r="J1" s="2" t="s">
        <v>148</v>
      </c>
    </row>
    <row r="2" spans="1:10">
      <c r="A2" s="3" t="s">
        <v>506</v>
      </c>
    </row>
    <row r="3" spans="1:10">
      <c r="A3" s="4" t="s">
        <v>186</v>
      </c>
      <c r="B3" s="5" t="n">
        <v>2</v>
      </c>
      <c r="C3" s="5" t="n">
        <v>2</v>
      </c>
    </row>
    <row r="4" spans="1:10">
      <c r="A4" s="4" t="s">
        <v>507</v>
      </c>
      <c r="B4" s="5" t="n">
        <v>0</v>
      </c>
    </row>
    <row r="5" spans="1:10">
      <c r="A5" s="4" t="s">
        <v>508</v>
      </c>
      <c r="G5" s="5" t="n">
        <v>12255888000000</v>
      </c>
      <c r="I5" s="5" t="n">
        <v>12255888000000</v>
      </c>
    </row>
    <row r="6" spans="1:10">
      <c r="A6" s="4" t="s">
        <v>509</v>
      </c>
      <c r="G6" s="9" t="n">
        <v>21.3</v>
      </c>
      <c r="I6" s="9" t="n">
        <v>21.3</v>
      </c>
    </row>
    <row r="7" spans="1:10">
      <c r="A7" s="4" t="s">
        <v>510</v>
      </c>
      <c r="I7" s="4" t="s">
        <v>511</v>
      </c>
    </row>
    <row r="8" spans="1:10">
      <c r="A8" s="4" t="s">
        <v>512</v>
      </c>
    </row>
    <row r="9" spans="1:10">
      <c r="A9" s="3" t="s">
        <v>506</v>
      </c>
    </row>
    <row r="10" spans="1:10">
      <c r="A10" s="4" t="s">
        <v>513</v>
      </c>
      <c r="G10" s="5" t="n">
        <v>2000000</v>
      </c>
      <c r="I10" s="5" t="n">
        <v>2000000</v>
      </c>
    </row>
    <row r="11" spans="1:10">
      <c r="A11" s="4" t="s">
        <v>514</v>
      </c>
      <c r="I11" s="4" t="s">
        <v>515</v>
      </c>
    </row>
    <row r="12" spans="1:10">
      <c r="A12" s="4" t="s">
        <v>516</v>
      </c>
      <c r="G12" s="5" t="n">
        <v>2</v>
      </c>
      <c r="I12" s="5" t="n">
        <v>2</v>
      </c>
    </row>
    <row r="13" spans="1:10">
      <c r="A13" s="4" t="s">
        <v>517</v>
      </c>
      <c r="G13" s="9" t="n">
        <v>0.7</v>
      </c>
      <c r="H13" s="9" t="n">
        <v>0.5</v>
      </c>
      <c r="I13" s="9" t="n">
        <v>1.2</v>
      </c>
      <c r="J13" s="9" t="n">
        <v>0.8</v>
      </c>
    </row>
    <row r="14" spans="1:10">
      <c r="A14" s="4" t="s">
        <v>518</v>
      </c>
    </row>
    <row r="15" spans="1:10">
      <c r="A15" s="3" t="s">
        <v>506</v>
      </c>
    </row>
    <row r="16" spans="1:10">
      <c r="A16" s="4" t="s">
        <v>513</v>
      </c>
      <c r="D16" s="5" t="n">
        <v>2081488</v>
      </c>
    </row>
    <row r="17" spans="1:10">
      <c r="A17" s="4" t="s">
        <v>519</v>
      </c>
    </row>
    <row r="18" spans="1:10">
      <c r="A18" s="3" t="s">
        <v>506</v>
      </c>
    </row>
    <row r="19" spans="1:10">
      <c r="A19" s="4" t="s">
        <v>520</v>
      </c>
      <c r="I19" s="4" t="s">
        <v>461</v>
      </c>
    </row>
    <row r="20" spans="1:10">
      <c r="A20" s="4" t="s">
        <v>521</v>
      </c>
      <c r="G20" s="5" t="n">
        <v>1129294</v>
      </c>
      <c r="I20" s="5" t="n">
        <v>1129294</v>
      </c>
    </row>
    <row r="21" spans="1:10">
      <c r="A21" s="4" t="s">
        <v>522</v>
      </c>
      <c r="G21" s="8" t="n">
        <v>27.03</v>
      </c>
      <c r="I21" s="8" t="n">
        <v>27.03</v>
      </c>
    </row>
    <row r="22" spans="1:10">
      <c r="A22" s="4" t="s">
        <v>523</v>
      </c>
      <c r="I22" s="4" t="s">
        <v>524</v>
      </c>
    </row>
    <row r="23" spans="1:10">
      <c r="A23" s="4" t="s">
        <v>525</v>
      </c>
      <c r="I23" s="8" t="n">
        <v>16.86</v>
      </c>
    </row>
    <row r="24" spans="1:10">
      <c r="A24" s="4" t="s">
        <v>526</v>
      </c>
    </row>
    <row r="25" spans="1:10">
      <c r="A25" s="3" t="s">
        <v>506</v>
      </c>
    </row>
    <row r="26" spans="1:10">
      <c r="A26" s="4" t="s">
        <v>527</v>
      </c>
      <c r="I26" s="4" t="s">
        <v>528</v>
      </c>
    </row>
    <row r="27" spans="1:10">
      <c r="A27" s="4" t="s">
        <v>529</v>
      </c>
    </row>
    <row r="28" spans="1:10">
      <c r="A28" s="3" t="s">
        <v>506</v>
      </c>
    </row>
    <row r="29" spans="1:10">
      <c r="A29" s="4" t="s">
        <v>527</v>
      </c>
      <c r="I29" s="4" t="s">
        <v>433</v>
      </c>
    </row>
    <row r="30" spans="1:10">
      <c r="A30" s="4" t="s">
        <v>530</v>
      </c>
    </row>
    <row r="31" spans="1:10">
      <c r="A31" s="3" t="s">
        <v>506</v>
      </c>
    </row>
    <row r="32" spans="1:10">
      <c r="A32" s="4" t="s">
        <v>520</v>
      </c>
      <c r="D32" s="4" t="s">
        <v>465</v>
      </c>
      <c r="E32" s="4" t="s">
        <v>465</v>
      </c>
      <c r="F32" s="4" t="s">
        <v>465</v>
      </c>
    </row>
    <row r="33" spans="1:10">
      <c r="A33" s="4" t="s">
        <v>531</v>
      </c>
    </row>
    <row r="34" spans="1:10">
      <c r="A34" s="3" t="s">
        <v>506</v>
      </c>
    </row>
    <row r="35" spans="1:10">
      <c r="A35" s="4" t="s">
        <v>520</v>
      </c>
      <c r="I35" s="4" t="s">
        <v>461</v>
      </c>
    </row>
    <row r="36" spans="1:10">
      <c r="A36" s="4" t="s">
        <v>532</v>
      </c>
      <c r="I36" s="5" t="n">
        <v>88196</v>
      </c>
    </row>
    <row r="37" spans="1:10">
      <c r="A37" s="4" t="s">
        <v>318</v>
      </c>
    </row>
    <row r="38" spans="1:10">
      <c r="A38" s="3" t="s">
        <v>506</v>
      </c>
    </row>
    <row r="39" spans="1:10">
      <c r="A39" s="4" t="s">
        <v>533</v>
      </c>
      <c r="I39" s="4" t="s">
        <v>377</v>
      </c>
    </row>
    <row r="40" spans="1:10">
      <c r="A40" s="4" t="s">
        <v>534</v>
      </c>
    </row>
    <row r="41" spans="1:10">
      <c r="A41" s="3" t="s">
        <v>506</v>
      </c>
    </row>
    <row r="42" spans="1:10">
      <c r="A42" s="4" t="s">
        <v>535</v>
      </c>
      <c r="I42" s="4" t="s">
        <v>536</v>
      </c>
    </row>
    <row r="43" spans="1:10">
      <c r="A43" s="4" t="s">
        <v>537</v>
      </c>
      <c r="I43" s="4" t="s">
        <v>538</v>
      </c>
    </row>
    <row r="44" spans="1:10">
      <c r="A44" s="4" t="s">
        <v>539</v>
      </c>
      <c r="I44" s="4" t="s">
        <v>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15</v>
      </c>
      <c r="D1" s="2" t="s">
        <v>1</v>
      </c>
    </row>
    <row r="2" spans="1:5">
      <c r="B2" s="2" t="s">
        <v>2</v>
      </c>
      <c r="C2" s="2" t="s">
        <v>116</v>
      </c>
      <c r="D2" s="2" t="s">
        <v>2</v>
      </c>
      <c r="E2" s="2" t="s">
        <v>116</v>
      </c>
    </row>
    <row r="3" spans="1:5">
      <c r="A3" s="3" t="s">
        <v>542</v>
      </c>
    </row>
    <row r="4" spans="1:5">
      <c r="A4" s="4" t="s">
        <v>543</v>
      </c>
      <c r="B4" s="6" t="n">
        <v>3147</v>
      </c>
      <c r="C4" s="6" t="n">
        <v>3266</v>
      </c>
      <c r="D4" s="6" t="n">
        <v>11316</v>
      </c>
      <c r="E4" s="6" t="n">
        <v>9978</v>
      </c>
    </row>
    <row r="5" spans="1:5">
      <c r="A5" s="4" t="s">
        <v>519</v>
      </c>
    </row>
    <row r="6" spans="1:5">
      <c r="A6" s="3" t="s">
        <v>542</v>
      </c>
    </row>
    <row r="7" spans="1:5">
      <c r="A7" s="4" t="s">
        <v>543</v>
      </c>
      <c r="B7" s="5" t="n">
        <v>619</v>
      </c>
      <c r="C7" s="5" t="n">
        <v>677</v>
      </c>
      <c r="D7" s="5" t="n">
        <v>2548</v>
      </c>
      <c r="E7" s="5" t="n">
        <v>2670</v>
      </c>
    </row>
    <row r="8" spans="1:5">
      <c r="A8" s="4" t="s">
        <v>530</v>
      </c>
    </row>
    <row r="9" spans="1:5">
      <c r="A9" s="3" t="s">
        <v>542</v>
      </c>
    </row>
    <row r="10" spans="1:5">
      <c r="A10" s="4" t="s">
        <v>544</v>
      </c>
      <c r="B10" s="5" t="n">
        <v>152</v>
      </c>
      <c r="C10" s="5" t="n">
        <v>74</v>
      </c>
      <c r="D10" s="5" t="n">
        <v>1226</v>
      </c>
      <c r="E10" s="5" t="n">
        <v>960</v>
      </c>
    </row>
    <row r="11" spans="1:5">
      <c r="A11" s="4" t="s">
        <v>531</v>
      </c>
    </row>
    <row r="12" spans="1:5">
      <c r="A12" s="3" t="s">
        <v>542</v>
      </c>
    </row>
    <row r="13" spans="1:5">
      <c r="A13" s="4" t="s">
        <v>543</v>
      </c>
      <c r="B13" s="5" t="n">
        <v>1719</v>
      </c>
      <c r="C13" s="5" t="n">
        <v>1976</v>
      </c>
      <c r="D13" s="5" t="n">
        <v>5581</v>
      </c>
      <c r="E13" s="5" t="n">
        <v>4727</v>
      </c>
    </row>
    <row r="14" spans="1:5">
      <c r="A14" s="4" t="s">
        <v>318</v>
      </c>
    </row>
    <row r="15" spans="1:5">
      <c r="A15" s="3" t="s">
        <v>542</v>
      </c>
    </row>
    <row r="16" spans="1:5">
      <c r="A16" s="4" t="s">
        <v>543</v>
      </c>
      <c r="B16" s="5" t="n">
        <v>128</v>
      </c>
      <c r="C16" s="5" t="n">
        <v>137</v>
      </c>
      <c r="D16" s="5" t="n">
        <v>409</v>
      </c>
      <c r="E16" s="5" t="n">
        <v>352</v>
      </c>
    </row>
    <row r="17" spans="1:5">
      <c r="A17" s="4" t="s">
        <v>512</v>
      </c>
    </row>
    <row r="18" spans="1:5">
      <c r="A18" s="3" t="s">
        <v>542</v>
      </c>
    </row>
    <row r="19" spans="1:5">
      <c r="A19" s="4" t="s">
        <v>543</v>
      </c>
      <c r="B19" s="5" t="n">
        <v>186</v>
      </c>
      <c r="C19" s="5" t="n">
        <v>109</v>
      </c>
      <c r="D19" s="5" t="n">
        <v>547</v>
      </c>
      <c r="E19" s="5" t="n">
        <v>332</v>
      </c>
    </row>
    <row r="20" spans="1:5">
      <c r="A20" s="4" t="s">
        <v>534</v>
      </c>
    </row>
    <row r="21" spans="1:5">
      <c r="A21" s="3" t="s">
        <v>542</v>
      </c>
    </row>
    <row r="22" spans="1:5">
      <c r="A22" s="4" t="s">
        <v>543</v>
      </c>
      <c r="B22" s="5" t="n">
        <v>343</v>
      </c>
      <c r="C22" s="5" t="n">
        <v>293</v>
      </c>
      <c r="D22" s="5" t="n">
        <v>1005</v>
      </c>
      <c r="E22" s="5" t="n">
        <v>937</v>
      </c>
    </row>
    <row r="23" spans="1:5">
      <c r="A23" s="4" t="s">
        <v>545</v>
      </c>
    </row>
    <row r="24" spans="1:5">
      <c r="A24" s="3" t="s">
        <v>542</v>
      </c>
    </row>
    <row r="25" spans="1:5">
      <c r="A25" s="4" t="s">
        <v>543</v>
      </c>
      <c r="B25" s="5" t="n">
        <v>778</v>
      </c>
      <c r="C25" s="5" t="n">
        <v>535</v>
      </c>
      <c r="D25" s="5" t="n">
        <v>2027</v>
      </c>
      <c r="E25" s="5" t="n">
        <v>1587</v>
      </c>
    </row>
    <row r="26" spans="1:5">
      <c r="A26" s="4" t="s">
        <v>546</v>
      </c>
    </row>
    <row r="27" spans="1:5">
      <c r="A27" s="3" t="s">
        <v>542</v>
      </c>
    </row>
    <row r="28" spans="1:5">
      <c r="A28" s="4" t="s">
        <v>543</v>
      </c>
      <c r="B28" s="5" t="n">
        <v>784</v>
      </c>
      <c r="C28" s="5" t="n">
        <v>691</v>
      </c>
      <c r="D28" s="5" t="n">
        <v>2208</v>
      </c>
      <c r="E28" s="5" t="n">
        <v>2054</v>
      </c>
    </row>
    <row r="29" spans="1:5">
      <c r="A29" s="4" t="s">
        <v>547</v>
      </c>
    </row>
    <row r="30" spans="1:5">
      <c r="A30" s="3" t="s">
        <v>542</v>
      </c>
    </row>
    <row r="31" spans="1:5">
      <c r="A31" s="4" t="s">
        <v>543</v>
      </c>
      <c r="B31" s="5" t="n">
        <v>697</v>
      </c>
      <c r="C31" s="5" t="n">
        <v>287</v>
      </c>
      <c r="D31" s="5" t="n">
        <v>1822</v>
      </c>
      <c r="E31" s="5" t="n">
        <v>973</v>
      </c>
    </row>
    <row r="32" spans="1:5">
      <c r="A32" s="4" t="s">
        <v>548</v>
      </c>
    </row>
    <row r="33" spans="1:5">
      <c r="A33" s="3" t="s">
        <v>542</v>
      </c>
    </row>
    <row r="34" spans="1:5">
      <c r="A34" s="4" t="s">
        <v>543</v>
      </c>
      <c r="B34" s="6" t="n">
        <v>888</v>
      </c>
      <c r="C34" s="6" t="n">
        <v>1753</v>
      </c>
      <c r="D34" s="6" t="n">
        <v>5259</v>
      </c>
      <c r="E34" s="6" t="n">
        <v>53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549</v>
      </c>
      <c r="B1" s="2" t="s">
        <v>1</v>
      </c>
    </row>
    <row r="2" spans="1:2">
      <c r="B2" s="2" t="s">
        <v>550</v>
      </c>
    </row>
    <row r="3" spans="1:2">
      <c r="A3" s="3" t="s">
        <v>238</v>
      </c>
    </row>
    <row r="4" spans="1:2">
      <c r="A4" s="4" t="s">
        <v>551</v>
      </c>
      <c r="B4" s="5" t="n">
        <v>1746468</v>
      </c>
    </row>
    <row r="5" spans="1:2">
      <c r="A5" s="4" t="s">
        <v>552</v>
      </c>
      <c r="B5" s="5" t="n">
        <v>184194</v>
      </c>
    </row>
    <row r="6" spans="1:2">
      <c r="A6" s="4" t="s">
        <v>553</v>
      </c>
      <c r="B6" s="5" t="n">
        <v>-309310</v>
      </c>
    </row>
    <row r="7" spans="1:2">
      <c r="A7" s="4" t="s">
        <v>554</v>
      </c>
      <c r="B7" s="5" t="n">
        <v>-39818</v>
      </c>
    </row>
    <row r="8" spans="1:2">
      <c r="A8" s="4" t="s">
        <v>555</v>
      </c>
      <c r="B8" s="5" t="n">
        <v>1581534</v>
      </c>
    </row>
    <row r="9" spans="1:2">
      <c r="A9" s="4" t="s">
        <v>556</v>
      </c>
      <c r="B9" s="8" t="n">
        <v>25.93</v>
      </c>
    </row>
    <row r="10" spans="1:2">
      <c r="A10" s="4" t="s">
        <v>557</v>
      </c>
      <c r="B10" s="11" t="n">
        <v>53.92</v>
      </c>
    </row>
    <row r="11" spans="1:2">
      <c r="A11" s="4" t="s">
        <v>558</v>
      </c>
      <c r="B11" s="11" t="n">
        <v>21.57</v>
      </c>
    </row>
    <row r="12" spans="1:2">
      <c r="A12" s="4" t="s">
        <v>559</v>
      </c>
      <c r="B12" s="11" t="n">
        <v>30.57</v>
      </c>
    </row>
    <row r="13" spans="1:2">
      <c r="A13" s="4" t="s">
        <v>560</v>
      </c>
      <c r="B13" s="8" t="n">
        <v>29.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1</v>
      </c>
    </row>
    <row r="2" spans="1:2">
      <c r="B2" s="2" t="s">
        <v>2</v>
      </c>
    </row>
    <row r="3" spans="1:2">
      <c r="A3" s="3" t="s">
        <v>506</v>
      </c>
    </row>
    <row r="4" spans="1:2">
      <c r="A4" s="4" t="s">
        <v>562</v>
      </c>
      <c r="B4" s="4" t="s">
        <v>563</v>
      </c>
    </row>
    <row r="5" spans="1:2">
      <c r="A5" s="4" t="s">
        <v>564</v>
      </c>
      <c r="B5" s="4" t="s">
        <v>565</v>
      </c>
    </row>
    <row r="6" spans="1:2">
      <c r="A6" s="4" t="s">
        <v>566</v>
      </c>
      <c r="B6" s="4" t="s">
        <v>567</v>
      </c>
    </row>
    <row r="7" spans="1:2">
      <c r="A7" s="4" t="s">
        <v>568</v>
      </c>
      <c r="B7" s="4" t="s">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50</v>
      </c>
    </row>
    <row r="3" spans="1:2">
      <c r="A3" s="3" t="s">
        <v>506</v>
      </c>
    </row>
    <row r="4" spans="1:2">
      <c r="A4" s="4" t="s">
        <v>571</v>
      </c>
      <c r="B4" s="5" t="n">
        <v>754670</v>
      </c>
    </row>
    <row r="5" spans="1:2">
      <c r="A5" s="4" t="s">
        <v>572</v>
      </c>
      <c r="B5" s="5" t="n">
        <v>272454</v>
      </c>
    </row>
    <row r="6" spans="1:2">
      <c r="A6" s="4" t="s">
        <v>573</v>
      </c>
      <c r="B6" s="5" t="n">
        <v>-190624</v>
      </c>
    </row>
    <row r="7" spans="1:2">
      <c r="A7" s="4" t="s">
        <v>574</v>
      </c>
      <c r="B7" s="5" t="n">
        <v>-28144</v>
      </c>
    </row>
    <row r="8" spans="1:2">
      <c r="A8" s="4" t="s">
        <v>575</v>
      </c>
      <c r="B8" s="5" t="n">
        <v>808356</v>
      </c>
    </row>
    <row r="9" spans="1:2">
      <c r="A9" s="4" t="s">
        <v>576</v>
      </c>
      <c r="B9" s="8" t="n">
        <v>29.95</v>
      </c>
    </row>
    <row r="10" spans="1:2">
      <c r="A10" s="4" t="s">
        <v>577</v>
      </c>
      <c r="B10" s="11" t="n">
        <v>55.9</v>
      </c>
    </row>
    <row r="11" spans="1:2">
      <c r="A11" s="4" t="s">
        <v>578</v>
      </c>
      <c r="B11" s="11" t="n">
        <v>28.76</v>
      </c>
    </row>
    <row r="12" spans="1:2">
      <c r="A12" s="4" t="s">
        <v>579</v>
      </c>
      <c r="B12" s="11" t="n">
        <v>33.14</v>
      </c>
    </row>
    <row r="13" spans="1:2">
      <c r="A13" s="4" t="s">
        <v>580</v>
      </c>
      <c r="B13" s="8" t="n">
        <v>38.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s>
  <sheetData>
    <row r="1" spans="1:7">
      <c r="A1" s="1" t="s">
        <v>151</v>
      </c>
      <c r="B1" s="2" t="s">
        <v>152</v>
      </c>
      <c r="C1" s="2" t="s">
        <v>153</v>
      </c>
      <c r="D1" s="2" t="s">
        <v>154</v>
      </c>
      <c r="E1" s="2" t="s">
        <v>155</v>
      </c>
      <c r="F1" s="2" t="s">
        <v>156</v>
      </c>
      <c r="G1" s="2" t="s">
        <v>157</v>
      </c>
    </row>
    <row r="2" spans="1:7">
      <c r="A2" s="4" t="s">
        <v>158</v>
      </c>
      <c r="B2" s="6" t="n">
        <v>288111</v>
      </c>
      <c r="C2" s="6" t="n">
        <v>34</v>
      </c>
      <c r="D2" s="6" t="n">
        <v>-5815</v>
      </c>
      <c r="E2" s="6" t="n">
        <v>301846</v>
      </c>
      <c r="F2" s="6" t="n">
        <v>-8611</v>
      </c>
      <c r="G2" s="6" t="n">
        <v>657</v>
      </c>
    </row>
    <row r="3" spans="1:7">
      <c r="A3" s="4" t="s">
        <v>159</v>
      </c>
      <c r="C3" s="5" t="n">
        <v>34254012</v>
      </c>
      <c r="D3" s="5" t="n">
        <v>244294</v>
      </c>
    </row>
    <row r="4" spans="1:7">
      <c r="A4" s="4" t="s">
        <v>160</v>
      </c>
      <c r="B4" s="5" t="n">
        <v>9040</v>
      </c>
      <c r="E4" s="5" t="n">
        <v>9040</v>
      </c>
    </row>
    <row r="5" spans="1:7">
      <c r="A5" s="4" t="s">
        <v>161</v>
      </c>
      <c r="B5" s="5" t="n">
        <v>11801</v>
      </c>
      <c r="C5" s="6" t="n">
        <v>1</v>
      </c>
      <c r="E5" s="5" t="n">
        <v>11800</v>
      </c>
    </row>
    <row r="6" spans="1:7">
      <c r="A6" s="4" t="s">
        <v>162</v>
      </c>
      <c r="C6" s="5" t="n">
        <v>749936</v>
      </c>
    </row>
    <row r="7" spans="1:7">
      <c r="A7" s="4" t="s">
        <v>163</v>
      </c>
      <c r="B7" s="5" t="n">
        <v>836</v>
      </c>
      <c r="E7" s="5" t="n">
        <v>836</v>
      </c>
    </row>
    <row r="8" spans="1:7">
      <c r="A8" s="4" t="s">
        <v>164</v>
      </c>
      <c r="C8" s="5" t="n">
        <v>40486</v>
      </c>
    </row>
    <row r="9" spans="1:7">
      <c r="A9" s="4" t="s">
        <v>165</v>
      </c>
      <c r="B9" s="5" t="n">
        <v>-13867</v>
      </c>
      <c r="D9" s="6" t="n">
        <v>-13867</v>
      </c>
    </row>
    <row r="10" spans="1:7">
      <c r="A10" s="4" t="s">
        <v>166</v>
      </c>
      <c r="C10" s="5" t="n">
        <v>-439290</v>
      </c>
      <c r="D10" s="5" t="n">
        <v>439290</v>
      </c>
    </row>
    <row r="11" spans="1:7">
      <c r="A11" s="4" t="s">
        <v>135</v>
      </c>
      <c r="B11" s="5" t="n">
        <v>16731</v>
      </c>
      <c r="F11" s="5" t="n">
        <v>16731</v>
      </c>
    </row>
    <row r="12" spans="1:7">
      <c r="A12" s="4" t="s">
        <v>137</v>
      </c>
      <c r="B12" s="5" t="n">
        <v>-2155</v>
      </c>
      <c r="G12" s="5" t="n">
        <v>-2155</v>
      </c>
    </row>
    <row r="13" spans="1:7">
      <c r="A13" s="4" t="s">
        <v>167</v>
      </c>
      <c r="B13" s="5" t="n">
        <v>264</v>
      </c>
      <c r="G13" s="5" t="n">
        <v>264</v>
      </c>
    </row>
    <row r="14" spans="1:7">
      <c r="A14" s="4" t="s">
        <v>168</v>
      </c>
      <c r="B14" s="5" t="n">
        <v>-190</v>
      </c>
      <c r="G14" s="5" t="n">
        <v>-190</v>
      </c>
    </row>
    <row r="15" spans="1:7">
      <c r="A15" s="4" t="s">
        <v>169</v>
      </c>
      <c r="B15" s="5" t="n">
        <v>310571</v>
      </c>
      <c r="C15" s="6" t="n">
        <v>35</v>
      </c>
      <c r="D15" s="6" t="n">
        <v>-19682</v>
      </c>
      <c r="E15" s="5" t="n">
        <v>323522</v>
      </c>
      <c r="F15" s="5" t="n">
        <v>8120</v>
      </c>
      <c r="G15" s="5" t="n">
        <v>-1424</v>
      </c>
    </row>
    <row r="16" spans="1:7">
      <c r="A16" s="4" t="s">
        <v>170</v>
      </c>
      <c r="C16" s="5" t="n">
        <v>34605144</v>
      </c>
      <c r="D16" s="5" t="n">
        <v>683584</v>
      </c>
    </row>
    <row r="17" spans="1:7">
      <c r="A17" s="4" t="s">
        <v>171</v>
      </c>
      <c r="B17" s="5" t="n">
        <v>294689</v>
      </c>
      <c r="C17" s="6" t="n">
        <v>35</v>
      </c>
      <c r="D17" s="6" t="n">
        <v>-17684</v>
      </c>
      <c r="E17" s="5" t="n">
        <v>313869</v>
      </c>
      <c r="F17" s="5" t="n">
        <v>59</v>
      </c>
      <c r="G17" s="5" t="n">
        <v>-1590</v>
      </c>
    </row>
    <row r="18" spans="1:7">
      <c r="A18" s="4" t="s">
        <v>172</v>
      </c>
      <c r="C18" s="5" t="n">
        <v>34319638</v>
      </c>
      <c r="D18" s="5" t="n">
        <v>631082</v>
      </c>
    </row>
    <row r="19" spans="1:7">
      <c r="A19" s="4" t="s">
        <v>160</v>
      </c>
      <c r="B19" s="5" t="n">
        <v>2973</v>
      </c>
      <c r="E19" s="5" t="n">
        <v>2973</v>
      </c>
    </row>
    <row r="20" spans="1:7">
      <c r="A20" s="4" t="s">
        <v>161</v>
      </c>
      <c r="B20" s="5" t="n">
        <v>6680</v>
      </c>
      <c r="E20" s="5" t="n">
        <v>6680</v>
      </c>
    </row>
    <row r="21" spans="1:7">
      <c r="A21" s="4" t="s">
        <v>162</v>
      </c>
      <c r="C21" s="5" t="n">
        <v>338008</v>
      </c>
    </row>
    <row r="22" spans="1:7">
      <c r="A22" s="4" t="s">
        <v>165</v>
      </c>
      <c r="B22" s="5" t="n">
        <v>-1998</v>
      </c>
      <c r="D22" s="6" t="n">
        <v>-1998</v>
      </c>
    </row>
    <row r="23" spans="1:7">
      <c r="A23" s="4" t="s">
        <v>166</v>
      </c>
      <c r="C23" s="5" t="n">
        <v>-52502</v>
      </c>
      <c r="D23" s="5" t="n">
        <v>52502</v>
      </c>
    </row>
    <row r="24" spans="1:7">
      <c r="A24" s="4" t="s">
        <v>135</v>
      </c>
      <c r="B24" s="5" t="n">
        <v>8061</v>
      </c>
      <c r="F24" s="5" t="n">
        <v>8061</v>
      </c>
    </row>
    <row r="25" spans="1:7">
      <c r="A25" s="4" t="s">
        <v>137</v>
      </c>
      <c r="B25" s="5" t="n">
        <v>76</v>
      </c>
      <c r="G25" s="5" t="n">
        <v>76</v>
      </c>
    </row>
    <row r="26" spans="1:7">
      <c r="A26" s="4" t="s">
        <v>167</v>
      </c>
      <c r="B26" s="5" t="n">
        <v>123</v>
      </c>
      <c r="G26" s="5" t="n">
        <v>123</v>
      </c>
    </row>
    <row r="27" spans="1:7">
      <c r="A27" s="4" t="s">
        <v>168</v>
      </c>
      <c r="B27" s="5" t="n">
        <v>-33</v>
      </c>
      <c r="G27" s="5" t="n">
        <v>-33</v>
      </c>
    </row>
    <row r="28" spans="1:7">
      <c r="A28" s="4" t="s">
        <v>169</v>
      </c>
      <c r="B28" s="5" t="n">
        <v>310571</v>
      </c>
      <c r="C28" s="6" t="n">
        <v>35</v>
      </c>
      <c r="D28" s="6" t="n">
        <v>-19682</v>
      </c>
      <c r="E28" s="5" t="n">
        <v>323522</v>
      </c>
      <c r="F28" s="5" t="n">
        <v>8120</v>
      </c>
      <c r="G28" s="5" t="n">
        <v>-1424</v>
      </c>
    </row>
    <row r="29" spans="1:7">
      <c r="A29" s="4" t="s">
        <v>170</v>
      </c>
      <c r="C29" s="5" t="n">
        <v>34605144</v>
      </c>
      <c r="D29" s="5" t="n">
        <v>683584</v>
      </c>
    </row>
    <row r="30" spans="1:7">
      <c r="A30" s="4" t="s">
        <v>173</v>
      </c>
      <c r="B30" s="5" t="n">
        <v>318974</v>
      </c>
      <c r="C30" s="6" t="n">
        <v>36</v>
      </c>
      <c r="D30" s="6" t="n">
        <v>-25679</v>
      </c>
      <c r="E30" s="5" t="n">
        <v>332574</v>
      </c>
      <c r="F30" s="5" t="n">
        <v>15261</v>
      </c>
      <c r="G30" s="5" t="n">
        <v>-3218</v>
      </c>
    </row>
    <row r="31" spans="1:7">
      <c r="A31" s="4" t="s">
        <v>174</v>
      </c>
      <c r="C31" s="5" t="n">
        <v>34691472</v>
      </c>
      <c r="D31" s="5" t="n">
        <v>823784</v>
      </c>
    </row>
    <row r="32" spans="1:7">
      <c r="A32" s="4" t="s">
        <v>160</v>
      </c>
      <c r="B32" s="5" t="n">
        <v>10312</v>
      </c>
      <c r="E32" s="5" t="n">
        <v>10312</v>
      </c>
    </row>
    <row r="33" spans="1:7">
      <c r="A33" s="4" t="s">
        <v>161</v>
      </c>
      <c r="B33" s="5" t="n">
        <v>5273</v>
      </c>
      <c r="E33" s="5" t="n">
        <v>5273</v>
      </c>
    </row>
    <row r="34" spans="1:7">
      <c r="A34" s="4" t="s">
        <v>162</v>
      </c>
      <c r="C34" s="5" t="n">
        <v>483492</v>
      </c>
    </row>
    <row r="35" spans="1:7">
      <c r="A35" s="4" t="s">
        <v>163</v>
      </c>
      <c r="B35" s="5" t="n">
        <v>1155</v>
      </c>
      <c r="E35" s="5" t="n">
        <v>1155</v>
      </c>
    </row>
    <row r="36" spans="1:7">
      <c r="A36" s="4" t="s">
        <v>164</v>
      </c>
      <c r="C36" s="5" t="n">
        <v>32992</v>
      </c>
    </row>
    <row r="37" spans="1:7">
      <c r="A37" s="4" t="s">
        <v>165</v>
      </c>
      <c r="B37" s="5" t="n">
        <v>-14966</v>
      </c>
      <c r="D37" s="6" t="n">
        <v>-14966</v>
      </c>
    </row>
    <row r="38" spans="1:7">
      <c r="A38" s="4" t="s">
        <v>166</v>
      </c>
      <c r="C38" s="5" t="n">
        <v>-300550</v>
      </c>
      <c r="D38" s="5" t="n">
        <v>300550</v>
      </c>
    </row>
    <row r="39" spans="1:7">
      <c r="A39" s="4" t="s">
        <v>175</v>
      </c>
      <c r="B39" s="5" t="n">
        <v>-300</v>
      </c>
      <c r="E39" s="5" t="n">
        <v>-300</v>
      </c>
    </row>
    <row r="40" spans="1:7">
      <c r="A40" s="4" t="s">
        <v>176</v>
      </c>
      <c r="C40" s="5" t="n">
        <v>-5522</v>
      </c>
    </row>
    <row r="41" spans="1:7">
      <c r="A41" s="4" t="s">
        <v>135</v>
      </c>
      <c r="B41" s="5" t="n">
        <v>24550</v>
      </c>
      <c r="F41" s="5" t="n">
        <v>24550</v>
      </c>
    </row>
    <row r="42" spans="1:7">
      <c r="A42" s="4" t="s">
        <v>137</v>
      </c>
      <c r="B42" s="5" t="n">
        <v>73</v>
      </c>
      <c r="G42" s="5" t="n">
        <v>73</v>
      </c>
    </row>
    <row r="43" spans="1:7">
      <c r="A43" s="4" t="s">
        <v>167</v>
      </c>
      <c r="B43" s="5" t="n">
        <v>315</v>
      </c>
      <c r="G43" s="5" t="n">
        <v>315</v>
      </c>
    </row>
    <row r="44" spans="1:7">
      <c r="A44" s="4" t="s">
        <v>168</v>
      </c>
      <c r="B44" s="5" t="n">
        <v>-326</v>
      </c>
      <c r="G44" s="5" t="n">
        <v>-326</v>
      </c>
    </row>
    <row r="45" spans="1:7">
      <c r="A45" s="4" t="s">
        <v>177</v>
      </c>
      <c r="B45" s="5" t="n">
        <v>8</v>
      </c>
      <c r="G45" s="5" t="n">
        <v>8</v>
      </c>
    </row>
    <row r="46" spans="1:7">
      <c r="A46" s="4" t="s">
        <v>178</v>
      </c>
      <c r="B46" s="5" t="n">
        <v>345068</v>
      </c>
      <c r="C46" s="6" t="n">
        <v>36</v>
      </c>
      <c r="D46" s="6" t="n">
        <v>-40645</v>
      </c>
      <c r="E46" s="5" t="n">
        <v>349014</v>
      </c>
      <c r="F46" s="5" t="n">
        <v>39811</v>
      </c>
      <c r="G46" s="5" t="n">
        <v>-3148</v>
      </c>
    </row>
    <row r="47" spans="1:7">
      <c r="A47" s="4" t="s">
        <v>179</v>
      </c>
      <c r="C47" s="5" t="n">
        <v>34901884</v>
      </c>
      <c r="D47" s="5" t="n">
        <v>1124334</v>
      </c>
    </row>
    <row r="48" spans="1:7">
      <c r="A48" s="4" t="s">
        <v>180</v>
      </c>
      <c r="B48" s="5" t="n">
        <v>338333</v>
      </c>
      <c r="C48" s="6" t="n">
        <v>36</v>
      </c>
      <c r="D48" s="6" t="n">
        <v>-34645</v>
      </c>
      <c r="E48" s="5" t="n">
        <v>344232</v>
      </c>
      <c r="F48" s="5" t="n">
        <v>30870</v>
      </c>
      <c r="G48" s="5" t="n">
        <v>-2160</v>
      </c>
    </row>
    <row r="49" spans="1:7">
      <c r="A49" s="4" t="s">
        <v>181</v>
      </c>
      <c r="C49" s="5" t="n">
        <v>34936212</v>
      </c>
      <c r="D49" s="5" t="n">
        <v>1007478</v>
      </c>
    </row>
    <row r="50" spans="1:7">
      <c r="A50" s="4" t="s">
        <v>160</v>
      </c>
      <c r="B50" s="5" t="n">
        <v>2804</v>
      </c>
      <c r="E50" s="5" t="n">
        <v>2804</v>
      </c>
    </row>
    <row r="51" spans="1:7">
      <c r="A51" s="4" t="s">
        <v>161</v>
      </c>
      <c r="B51" s="5" t="n">
        <v>1902</v>
      </c>
      <c r="E51" s="5" t="n">
        <v>1902</v>
      </c>
    </row>
    <row r="52" spans="1:7">
      <c r="A52" s="4" t="s">
        <v>162</v>
      </c>
      <c r="C52" s="5" t="n">
        <v>80350</v>
      </c>
    </row>
    <row r="53" spans="1:7">
      <c r="A53" s="4" t="s">
        <v>163</v>
      </c>
      <c r="B53" s="5" t="n">
        <v>76</v>
      </c>
      <c r="E53" s="5" t="n">
        <v>76</v>
      </c>
    </row>
    <row r="54" spans="1:7">
      <c r="A54" s="4" t="s">
        <v>164</v>
      </c>
      <c r="C54" s="5" t="n">
        <v>2178</v>
      </c>
    </row>
    <row r="55" spans="1:7">
      <c r="A55" s="4" t="s">
        <v>165</v>
      </c>
      <c r="B55" s="5" t="n">
        <v>-6000</v>
      </c>
      <c r="D55" s="6" t="n">
        <v>-6000</v>
      </c>
    </row>
    <row r="56" spans="1:7">
      <c r="A56" s="4" t="s">
        <v>166</v>
      </c>
      <c r="C56" s="5" t="n">
        <v>-116856</v>
      </c>
      <c r="D56" s="5" t="n">
        <v>116856</v>
      </c>
    </row>
    <row r="57" spans="1:7">
      <c r="A57" s="4" t="s">
        <v>135</v>
      </c>
      <c r="B57" s="5" t="n">
        <v>8941</v>
      </c>
      <c r="F57" s="5" t="n">
        <v>8941</v>
      </c>
    </row>
    <row r="58" spans="1:7">
      <c r="A58" s="4" t="s">
        <v>137</v>
      </c>
      <c r="B58" s="5" t="n">
        <v>-958</v>
      </c>
      <c r="G58" s="5" t="n">
        <v>-958</v>
      </c>
    </row>
    <row r="59" spans="1:7">
      <c r="A59" s="4" t="s">
        <v>167</v>
      </c>
      <c r="B59" s="5" t="n">
        <v>115</v>
      </c>
      <c r="G59" s="5" t="n">
        <v>115</v>
      </c>
    </row>
    <row r="60" spans="1:7">
      <c r="A60" s="4" t="s">
        <v>168</v>
      </c>
      <c r="B60" s="5" t="n">
        <v>-145</v>
      </c>
      <c r="G60" s="5" t="n">
        <v>-145</v>
      </c>
    </row>
    <row r="61" spans="1:7">
      <c r="A61" s="4" t="s">
        <v>178</v>
      </c>
      <c r="B61" s="6" t="n">
        <v>345068</v>
      </c>
      <c r="C61" s="6" t="n">
        <v>36</v>
      </c>
      <c r="D61" s="6" t="n">
        <v>-40645</v>
      </c>
      <c r="E61" s="6" t="n">
        <v>349014</v>
      </c>
      <c r="F61" s="6" t="n">
        <v>39811</v>
      </c>
      <c r="G61" s="6" t="n">
        <v>-3148</v>
      </c>
    </row>
    <row r="62" spans="1:7">
      <c r="A62" s="4" t="s">
        <v>179</v>
      </c>
      <c r="C62" s="5" t="n">
        <v>34901884</v>
      </c>
      <c r="D62" s="5" t="n">
        <v>1124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50</v>
      </c>
    </row>
    <row r="3" spans="1:2">
      <c r="A3" s="3" t="s">
        <v>506</v>
      </c>
    </row>
    <row r="4" spans="1:2">
      <c r="A4" s="4" t="s">
        <v>571</v>
      </c>
      <c r="B4" s="5" t="n">
        <v>3664</v>
      </c>
    </row>
    <row r="5" spans="1:2">
      <c r="A5" s="4" t="s">
        <v>582</v>
      </c>
      <c r="B5" s="5" t="n">
        <v>9840</v>
      </c>
    </row>
    <row r="6" spans="1:2">
      <c r="A6" s="4" t="s">
        <v>583</v>
      </c>
      <c r="B6" s="5" t="n">
        <v>-8584</v>
      </c>
    </row>
    <row r="7" spans="1:2">
      <c r="A7" s="4" t="s">
        <v>575</v>
      </c>
      <c r="B7" s="5" t="n">
        <v>4920</v>
      </c>
    </row>
    <row r="8" spans="1:2">
      <c r="A8" s="4" t="s">
        <v>576</v>
      </c>
      <c r="B8" s="8" t="n">
        <v>37.22</v>
      </c>
    </row>
    <row r="9" spans="1:2">
      <c r="A9" s="4" t="s">
        <v>584</v>
      </c>
      <c r="B9" s="11" t="n">
        <v>51.8</v>
      </c>
    </row>
    <row r="10" spans="1:2">
      <c r="A10" s="4" t="s">
        <v>585</v>
      </c>
      <c r="B10" s="11" t="n">
        <v>45.58</v>
      </c>
    </row>
    <row r="11" spans="1:2">
      <c r="A11" s="4" t="s">
        <v>580</v>
      </c>
      <c r="B11" s="8" t="n">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86</v>
      </c>
      <c r="B1" s="2" t="s">
        <v>1</v>
      </c>
    </row>
    <row r="2" spans="1:2">
      <c r="B2" s="2" t="s">
        <v>2</v>
      </c>
    </row>
    <row r="3" spans="1:2">
      <c r="A3" s="3" t="s">
        <v>506</v>
      </c>
    </row>
    <row r="4" spans="1:2">
      <c r="A4" s="4" t="s">
        <v>562</v>
      </c>
      <c r="B4" s="4" t="s">
        <v>587</v>
      </c>
    </row>
    <row r="5" spans="1:2">
      <c r="A5" s="4" t="s">
        <v>564</v>
      </c>
      <c r="B5" s="4" t="s">
        <v>565</v>
      </c>
    </row>
    <row r="6" spans="1:2">
      <c r="A6" s="4" t="s">
        <v>566</v>
      </c>
      <c r="B6" s="4" t="s">
        <v>588</v>
      </c>
    </row>
    <row r="7" spans="1:2">
      <c r="A7" s="4" t="s">
        <v>568</v>
      </c>
      <c r="B7" s="4"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90</v>
      </c>
      <c r="B1" s="2" t="s">
        <v>147</v>
      </c>
    </row>
    <row r="2" spans="1:2">
      <c r="A2" s="3" t="s">
        <v>241</v>
      </c>
    </row>
    <row r="3" spans="1:2">
      <c r="A3" s="4" t="s">
        <v>591</v>
      </c>
      <c r="B3" s="6" t="n">
        <v>0</v>
      </c>
    </row>
    <row r="4" spans="1:2">
      <c r="A4" s="4" t="s">
        <v>592</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5</v>
      </c>
      <c r="D1" s="2" t="s">
        <v>1</v>
      </c>
    </row>
    <row r="2" spans="1:5">
      <c r="B2" s="2" t="s">
        <v>2</v>
      </c>
      <c r="C2" s="2" t="s">
        <v>116</v>
      </c>
      <c r="D2" s="2" t="s">
        <v>2</v>
      </c>
      <c r="E2" s="2" t="s">
        <v>116</v>
      </c>
    </row>
    <row r="3" spans="1:5">
      <c r="A3" s="3" t="s">
        <v>594</v>
      </c>
    </row>
    <row r="4" spans="1:5">
      <c r="A4" s="4" t="s">
        <v>135</v>
      </c>
      <c r="B4" s="6" t="n">
        <v>8941</v>
      </c>
      <c r="C4" s="6" t="n">
        <v>8061</v>
      </c>
      <c r="D4" s="6" t="n">
        <v>24550</v>
      </c>
      <c r="E4" s="6" t="n">
        <v>16731</v>
      </c>
    </row>
    <row r="5" spans="1:5">
      <c r="A5" s="3" t="s">
        <v>595</v>
      </c>
    </row>
    <row r="6" spans="1:5">
      <c r="A6" s="4" t="s">
        <v>596</v>
      </c>
      <c r="B6" s="5" t="n">
        <v>35015</v>
      </c>
      <c r="C6" s="5" t="n">
        <v>34438</v>
      </c>
      <c r="D6" s="5" t="n">
        <v>34966</v>
      </c>
      <c r="E6" s="5" t="n">
        <v>34334</v>
      </c>
    </row>
    <row r="7" spans="1:5">
      <c r="A7" s="4" t="s">
        <v>597</v>
      </c>
      <c r="B7" s="5" t="n">
        <v>634</v>
      </c>
      <c r="C7" s="5" t="n">
        <v>790</v>
      </c>
      <c r="D7" s="5" t="n">
        <v>687</v>
      </c>
      <c r="E7" s="5" t="n">
        <v>586</v>
      </c>
    </row>
    <row r="8" spans="1:5">
      <c r="A8" s="4" t="s">
        <v>598</v>
      </c>
      <c r="B8" s="5" t="n">
        <v>283</v>
      </c>
      <c r="C8" s="5" t="n">
        <v>254</v>
      </c>
      <c r="D8" s="5" t="n">
        <v>299</v>
      </c>
      <c r="E8" s="5" t="n">
        <v>194</v>
      </c>
    </row>
    <row r="9" spans="1:5">
      <c r="A9" s="4" t="s">
        <v>599</v>
      </c>
      <c r="B9" s="5" t="n">
        <v>35932</v>
      </c>
      <c r="C9" s="5" t="n">
        <v>35482</v>
      </c>
      <c r="D9" s="5" t="n">
        <v>35952</v>
      </c>
      <c r="E9" s="5" t="n">
        <v>35114</v>
      </c>
    </row>
    <row r="10" spans="1:5">
      <c r="A10" s="3" t="s">
        <v>142</v>
      </c>
    </row>
    <row r="11" spans="1:5">
      <c r="A11" s="4" t="s">
        <v>143</v>
      </c>
      <c r="B11" s="8" t="n">
        <v>0.26</v>
      </c>
      <c r="C11" s="8" t="n">
        <v>0.23</v>
      </c>
      <c r="D11" s="8" t="n">
        <v>0.7</v>
      </c>
      <c r="E11" s="8" t="n">
        <v>0.49</v>
      </c>
    </row>
    <row r="12" spans="1:5">
      <c r="A12" s="4" t="s">
        <v>144</v>
      </c>
      <c r="B12" s="8" t="n">
        <v>0.25</v>
      </c>
      <c r="C12" s="8" t="n">
        <v>0.23</v>
      </c>
      <c r="D12" s="8" t="n">
        <v>0.68</v>
      </c>
      <c r="E12" s="8" t="n">
        <v>0.48</v>
      </c>
    </row>
    <row r="13" spans="1:5">
      <c r="A13" s="4" t="s">
        <v>600</v>
      </c>
      <c r="B13" s="5" t="n">
        <v>240</v>
      </c>
      <c r="D13" s="5" t="n">
        <v>164</v>
      </c>
      <c r="E13" s="5" t="n">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24"/>
  </cols>
  <sheetData>
    <row r="1" spans="1:4">
      <c r="A1" s="1" t="s">
        <v>601</v>
      </c>
      <c r="B1" s="2" t="s">
        <v>183</v>
      </c>
      <c r="C1" s="2" t="s">
        <v>184</v>
      </c>
      <c r="D1" s="2" t="s">
        <v>2</v>
      </c>
    </row>
    <row r="2" spans="1:4">
      <c r="A2" s="3" t="s">
        <v>602</v>
      </c>
    </row>
    <row r="3" spans="1:4">
      <c r="A3" s="4" t="s">
        <v>335</v>
      </c>
      <c r="D3" s="4" t="s">
        <v>336</v>
      </c>
    </row>
    <row r="4" spans="1:4">
      <c r="A4" s="4" t="s">
        <v>186</v>
      </c>
      <c r="B4" s="5" t="n">
        <v>2</v>
      </c>
      <c r="C4"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604</v>
      </c>
      <c r="C1" s="2" t="s">
        <v>2</v>
      </c>
    </row>
    <row r="2" spans="1:3">
      <c r="A2" s="3" t="s">
        <v>605</v>
      </c>
    </row>
    <row r="3" spans="1:3">
      <c r="A3" s="4" t="s">
        <v>606</v>
      </c>
      <c r="C3" s="6" t="n">
        <v>50</v>
      </c>
    </row>
    <row r="4" spans="1:3">
      <c r="A4" s="4" t="s">
        <v>607</v>
      </c>
      <c r="C4" s="4" t="s">
        <v>608</v>
      </c>
    </row>
    <row r="5" spans="1:3">
      <c r="A5" s="4" t="s">
        <v>609</v>
      </c>
      <c r="C5" s="9" t="n">
        <v>9.300000000000001</v>
      </c>
    </row>
    <row r="6" spans="1:3">
      <c r="A6" s="4" t="s">
        <v>610</v>
      </c>
    </row>
    <row r="7" spans="1:3">
      <c r="A7" s="3" t="s">
        <v>605</v>
      </c>
    </row>
    <row r="8" spans="1:3">
      <c r="A8" s="4" t="s">
        <v>606</v>
      </c>
      <c r="B8" s="6" t="n">
        <v>100</v>
      </c>
    </row>
    <row r="9" spans="1:3">
      <c r="A9" s="4" t="s">
        <v>607</v>
      </c>
      <c r="B9" s="4" t="s">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2</v>
      </c>
      <c r="B1" s="2" t="s">
        <v>183</v>
      </c>
      <c r="C1" s="2" t="s">
        <v>184</v>
      </c>
    </row>
    <row r="2" spans="1:3">
      <c r="A2" s="3" t="s">
        <v>185</v>
      </c>
    </row>
    <row r="3" spans="1:3">
      <c r="A3" s="4" t="s">
        <v>186</v>
      </c>
      <c r="B3" s="5" t="n">
        <v>2</v>
      </c>
      <c r="C3"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6</v>
      </c>
    </row>
    <row r="3" spans="1:3">
      <c r="A3" s="3" t="s">
        <v>188</v>
      </c>
    </row>
    <row r="4" spans="1:3">
      <c r="A4" s="4" t="s">
        <v>135</v>
      </c>
      <c r="B4" s="6" t="n">
        <v>24550</v>
      </c>
      <c r="C4" s="6" t="n">
        <v>16731</v>
      </c>
    </row>
    <row r="5" spans="1:3">
      <c r="A5" s="3" t="s">
        <v>189</v>
      </c>
    </row>
    <row r="6" spans="1:3">
      <c r="A6" s="4" t="s">
        <v>190</v>
      </c>
      <c r="B6" s="5" t="n">
        <v>5360</v>
      </c>
      <c r="C6" s="5" t="n">
        <v>1934</v>
      </c>
    </row>
    <row r="7" spans="1:3">
      <c r="A7" s="4" t="s">
        <v>131</v>
      </c>
      <c r="B7" s="5" t="n">
        <v>-366</v>
      </c>
    </row>
    <row r="8" spans="1:3">
      <c r="A8" s="4" t="s">
        <v>191</v>
      </c>
      <c r="B8" s="5" t="n">
        <v>8143</v>
      </c>
      <c r="C8" s="5" t="n">
        <v>6308</v>
      </c>
    </row>
    <row r="9" spans="1:3">
      <c r="A9" s="4" t="s">
        <v>125</v>
      </c>
      <c r="B9" s="5" t="n">
        <v>3897</v>
      </c>
      <c r="C9" s="5" t="n">
        <v>3086</v>
      </c>
    </row>
    <row r="10" spans="1:3">
      <c r="A10" s="4" t="s">
        <v>192</v>
      </c>
      <c r="B10" s="5" t="n">
        <v>2429</v>
      </c>
      <c r="C10" s="5" t="n">
        <v>1780</v>
      </c>
    </row>
    <row r="11" spans="1:3">
      <c r="A11" s="4" t="s">
        <v>160</v>
      </c>
      <c r="B11" s="5" t="n">
        <v>11316</v>
      </c>
      <c r="C11" s="5" t="n">
        <v>9978</v>
      </c>
    </row>
    <row r="12" spans="1:3">
      <c r="A12" s="4" t="s">
        <v>193</v>
      </c>
      <c r="B12" s="5" t="n">
        <v>-551</v>
      </c>
      <c r="C12" s="5" t="n">
        <v>-255</v>
      </c>
    </row>
    <row r="13" spans="1:3">
      <c r="A13" s="3" t="s">
        <v>194</v>
      </c>
    </row>
    <row r="14" spans="1:3">
      <c r="A14" s="4" t="s">
        <v>195</v>
      </c>
      <c r="B14" s="5" t="n">
        <v>-3670</v>
      </c>
      <c r="C14" s="5" t="n">
        <v>-4279</v>
      </c>
    </row>
    <row r="15" spans="1:3">
      <c r="A15" s="4" t="s">
        <v>65</v>
      </c>
      <c r="B15" s="5" t="n">
        <v>-151</v>
      </c>
      <c r="C15" s="5" t="n">
        <v>-3813</v>
      </c>
    </row>
    <row r="16" spans="1:3">
      <c r="A16" s="4" t="s">
        <v>196</v>
      </c>
      <c r="B16" s="5" t="n">
        <v>-820</v>
      </c>
      <c r="C16" s="5" t="n">
        <v>-681</v>
      </c>
    </row>
    <row r="17" spans="1:3">
      <c r="A17" s="4" t="s">
        <v>77</v>
      </c>
      <c r="B17" s="5" t="n">
        <v>181</v>
      </c>
      <c r="C17" s="5" t="n">
        <v>382</v>
      </c>
    </row>
    <row r="18" spans="1:3">
      <c r="A18" s="4" t="s">
        <v>78</v>
      </c>
      <c r="B18" s="5" t="n">
        <v>-3716</v>
      </c>
      <c r="C18" s="5" t="n">
        <v>-592</v>
      </c>
    </row>
    <row r="19" spans="1:3">
      <c r="A19" s="4" t="s">
        <v>79</v>
      </c>
      <c r="B19" s="5" t="n">
        <v>-84</v>
      </c>
      <c r="C19" s="5" t="n">
        <v>-718</v>
      </c>
    </row>
    <row r="20" spans="1:3">
      <c r="A20" s="4" t="s">
        <v>80</v>
      </c>
      <c r="B20" s="5" t="n">
        <v>4929</v>
      </c>
      <c r="C20" s="5" t="n">
        <v>7039</v>
      </c>
    </row>
    <row r="21" spans="1:3">
      <c r="A21" s="4" t="s">
        <v>81</v>
      </c>
      <c r="C21" s="5" t="n">
        <v>647</v>
      </c>
    </row>
    <row r="22" spans="1:3">
      <c r="A22" s="4" t="s">
        <v>197</v>
      </c>
      <c r="B22" s="5" t="n">
        <v>-487</v>
      </c>
    </row>
    <row r="23" spans="1:3">
      <c r="A23" s="4" t="s">
        <v>198</v>
      </c>
      <c r="B23" s="5" t="n">
        <v>50960</v>
      </c>
      <c r="C23" s="5" t="n">
        <v>37547</v>
      </c>
    </row>
    <row r="24" spans="1:3">
      <c r="A24" s="3" t="s">
        <v>199</v>
      </c>
    </row>
    <row r="25" spans="1:3">
      <c r="A25" s="4" t="s">
        <v>200</v>
      </c>
      <c r="B25" s="5" t="n">
        <v>-8387</v>
      </c>
      <c r="C25" s="5" t="n">
        <v>-9875</v>
      </c>
    </row>
    <row r="26" spans="1:3">
      <c r="A26" s="4" t="s">
        <v>201</v>
      </c>
      <c r="B26" s="5" t="n">
        <v>-61967</v>
      </c>
      <c r="C26" s="5" t="n">
        <v>-64434</v>
      </c>
    </row>
    <row r="27" spans="1:3">
      <c r="A27" s="4" t="s">
        <v>202</v>
      </c>
      <c r="B27" s="5" t="n">
        <v>55225</v>
      </c>
      <c r="C27" s="5" t="n">
        <v>60000</v>
      </c>
    </row>
    <row r="28" spans="1:3">
      <c r="A28" s="4" t="s">
        <v>203</v>
      </c>
      <c r="B28" s="5" t="n">
        <v>-11500</v>
      </c>
      <c r="C28" s="5" t="n">
        <v>-381</v>
      </c>
    </row>
    <row r="29" spans="1:3">
      <c r="A29" s="4" t="s">
        <v>204</v>
      </c>
      <c r="B29" s="5" t="n">
        <v>-26629</v>
      </c>
      <c r="C29" s="5" t="n">
        <v>-14690</v>
      </c>
    </row>
    <row r="30" spans="1:3">
      <c r="A30" s="3" t="s">
        <v>205</v>
      </c>
    </row>
    <row r="31" spans="1:3">
      <c r="A31" s="4" t="s">
        <v>165</v>
      </c>
      <c r="B31" s="5" t="n">
        <v>-14966</v>
      </c>
      <c r="C31" s="5" t="n">
        <v>-13867</v>
      </c>
    </row>
    <row r="32" spans="1:3">
      <c r="A32" s="4" t="s">
        <v>206</v>
      </c>
      <c r="B32" s="5" t="n">
        <v>5273</v>
      </c>
      <c r="C32" s="5" t="n">
        <v>11800</v>
      </c>
    </row>
    <row r="33" spans="1:3">
      <c r="A33" s="4" t="s">
        <v>207</v>
      </c>
      <c r="B33" s="5" t="n">
        <v>1155</v>
      </c>
      <c r="C33" s="5" t="n">
        <v>836</v>
      </c>
    </row>
    <row r="34" spans="1:3">
      <c r="A34" s="4" t="s">
        <v>208</v>
      </c>
      <c r="B34" s="5" t="n">
        <v>-8538</v>
      </c>
      <c r="C34" s="5" t="n">
        <v>-1231</v>
      </c>
    </row>
    <row r="35" spans="1:3">
      <c r="A35" s="4" t="s">
        <v>209</v>
      </c>
      <c r="B35" s="5" t="n">
        <v>75</v>
      </c>
      <c r="C35" s="5" t="n">
        <v>-5</v>
      </c>
    </row>
    <row r="36" spans="1:3">
      <c r="A36" s="4" t="s">
        <v>210</v>
      </c>
      <c r="B36" s="5" t="n">
        <v>15868</v>
      </c>
      <c r="C36" s="5" t="n">
        <v>21621</v>
      </c>
    </row>
    <row r="37" spans="1:3">
      <c r="A37" s="4" t="s">
        <v>211</v>
      </c>
      <c r="B37" s="5" t="n">
        <v>133859</v>
      </c>
      <c r="C37" s="5" t="n">
        <v>123127</v>
      </c>
    </row>
    <row r="38" spans="1:3">
      <c r="A38" s="4" t="s">
        <v>212</v>
      </c>
      <c r="B38" s="6" t="n">
        <v>149727</v>
      </c>
      <c r="C38" s="6" t="n">
        <v>1447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1:00Z</dcterms:created>
  <dcterms:modified xmlns:dcterms="http://purl.org/dc/terms/" xmlns:xsi="http://www.w3.org/2001/XMLSchema-instance" xsi:type="dcterms:W3CDTF">2019-10-25T16:01:00Z</dcterms:modified>
</cp:coreProperties>
</file>